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vid-19 Update" sheetId="9" state="visible" r:id="rId9"/>
    <sheet xmlns:r="http://schemas.openxmlformats.org/officeDocument/2006/relationships" name="Going Concern Uncertainty" sheetId="10" state="visible" r:id="rId10"/>
    <sheet xmlns:r="http://schemas.openxmlformats.org/officeDocument/2006/relationships" name="Restricted Cash" sheetId="11" state="visible" r:id="rId11"/>
    <sheet xmlns:r="http://schemas.openxmlformats.org/officeDocument/2006/relationships" name="Asset Sale" sheetId="12" state="visible" r:id="rId12"/>
    <sheet xmlns:r="http://schemas.openxmlformats.org/officeDocument/2006/relationships" name="Revenue Recognition" sheetId="13" state="visible" r:id="rId13"/>
    <sheet xmlns:r="http://schemas.openxmlformats.org/officeDocument/2006/relationships" name="Basic and Diluted Earnings Per " sheetId="14" state="visible" r:id="rId14"/>
    <sheet xmlns:r="http://schemas.openxmlformats.org/officeDocument/2006/relationships" name="Shareholders' Equ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isposition of Site Equipment t" sheetId="18" state="visible" r:id="rId18"/>
    <sheet xmlns:r="http://schemas.openxmlformats.org/officeDocument/2006/relationships" name="Software Development Costs" sheetId="19" state="visible" r:id="rId19"/>
    <sheet xmlns:r="http://schemas.openxmlformats.org/officeDocument/2006/relationships" name="Goodwill" sheetId="20" state="visible" r:id="rId20"/>
    <sheet xmlns:r="http://schemas.openxmlformats.org/officeDocument/2006/relationships" name="Accumulated Other Comprehensive" sheetId="21" state="visible" r:id="rId21"/>
    <sheet xmlns:r="http://schemas.openxmlformats.org/officeDocument/2006/relationships" name="Recent Accounting Pronouncement" sheetId="22" state="visible" r:id="rId22"/>
    <sheet xmlns:r="http://schemas.openxmlformats.org/officeDocument/2006/relationships" name="Subsequent Event" sheetId="23" state="visible" r:id="rId23"/>
    <sheet xmlns:r="http://schemas.openxmlformats.org/officeDocument/2006/relationships" name="Revenue Recognition (Tables)" sheetId="24" state="visible" r:id="rId24"/>
    <sheet xmlns:r="http://schemas.openxmlformats.org/officeDocument/2006/relationships" name="Shareholders' Equity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Organization of Company (Detail" sheetId="28" state="visible" r:id="rId28"/>
    <sheet xmlns:r="http://schemas.openxmlformats.org/officeDocument/2006/relationships" name="Going Concern Uncertainty (Deta" sheetId="29" state="visible" r:id="rId29"/>
    <sheet xmlns:r="http://schemas.openxmlformats.org/officeDocument/2006/relationships" name="Restricted Cash (Details Narrat" sheetId="30" state="visible" r:id="rId30"/>
    <sheet xmlns:r="http://schemas.openxmlformats.org/officeDocument/2006/relationships" name="Asset Sale (Details Narrative)" sheetId="31" state="visible" r:id="rId31"/>
    <sheet xmlns:r="http://schemas.openxmlformats.org/officeDocument/2006/relationships" name="Revenue Recognition - (Details "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Schedul_3" sheetId="35" state="visible" r:id="rId35"/>
    <sheet xmlns:r="http://schemas.openxmlformats.org/officeDocument/2006/relationships" name="Revenue Recognition - Schedul_4" sheetId="36" state="visible" r:id="rId36"/>
    <sheet xmlns:r="http://schemas.openxmlformats.org/officeDocument/2006/relationships" name="Basic and Diluted Earnings Pe_2" sheetId="37" state="visible" r:id="rId37"/>
    <sheet xmlns:r="http://schemas.openxmlformats.org/officeDocument/2006/relationships" name="Shareholders' Equity (Details N" sheetId="38" state="visible" r:id="rId38"/>
    <sheet xmlns:r="http://schemas.openxmlformats.org/officeDocument/2006/relationships" name="Shareholders' Equity - Schedule" sheetId="39" state="visible" r:id="rId39"/>
    <sheet xmlns:r="http://schemas.openxmlformats.org/officeDocument/2006/relationships" name="Shareholders' Equity - Schedu_2" sheetId="40" state="visible" r:id="rId40"/>
    <sheet xmlns:r="http://schemas.openxmlformats.org/officeDocument/2006/relationships" name="Debt (Details Narrative)" sheetId="41" state="visible" r:id="rId41"/>
    <sheet xmlns:r="http://schemas.openxmlformats.org/officeDocument/2006/relationships" name="Leases (Details Narrative)" sheetId="42" state="visible" r:id="rId42"/>
    <sheet xmlns:r="http://schemas.openxmlformats.org/officeDocument/2006/relationships" name="Leases - Schedule of Operating " sheetId="43" state="visible" r:id="rId43"/>
    <sheet xmlns:r="http://schemas.openxmlformats.org/officeDocument/2006/relationships" name="Leases - Schedule of Maturities" sheetId="44" state="visible" r:id="rId44"/>
    <sheet xmlns:r="http://schemas.openxmlformats.org/officeDocument/2006/relationships" name="Leases - Schedule of Financing " sheetId="45" state="visible" r:id="rId45"/>
    <sheet xmlns:r="http://schemas.openxmlformats.org/officeDocument/2006/relationships" name="Leases - Schedule of Maturiti_2" sheetId="46" state="visible" r:id="rId46"/>
    <sheet xmlns:r="http://schemas.openxmlformats.org/officeDocument/2006/relationships" name="Disposition of Site Equipment_2" sheetId="47" state="visible" r:id="rId47"/>
    <sheet xmlns:r="http://schemas.openxmlformats.org/officeDocument/2006/relationships" name="Software Development Costs (Det" sheetId="48" state="visible" r:id="rId48"/>
    <sheet xmlns:r="http://schemas.openxmlformats.org/officeDocument/2006/relationships" name="Goodwill (Details Narrative)" sheetId="49" state="visible" r:id="rId49"/>
    <sheet xmlns:r="http://schemas.openxmlformats.org/officeDocument/2006/relationships" name="Goodwill - Schedule of Goodwill" sheetId="50" state="visible" r:id="rId50"/>
    <sheet xmlns:r="http://schemas.openxmlformats.org/officeDocument/2006/relationships" name="Accumulated Other Comprehensi_2"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20</t>
  </si>
  <si>
    <t>May 18, 2020</t>
  </si>
  <si>
    <t>Document And Entity Information</t>
  </si>
  <si>
    <t>Entity Registrant Name</t>
  </si>
  <si>
    <t>NTN BUZZTIME INC</t>
  </si>
  <si>
    <t>Entity Central Index Key</t>
  </si>
  <si>
    <t>000074859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Restricted cash</t>
  </si>
  <si>
    <t>Accounts receivable, net of allowances of $838 and $354, respectively</t>
  </si>
  <si>
    <t>Site equipment to be installed</t>
  </si>
  <si>
    <t>Prepaid expenses and other current assets</t>
  </si>
  <si>
    <t>Total current assets</t>
  </si>
  <si>
    <t>Restricted cash, long-term</t>
  </si>
  <si>
    <t>Operating lease right-of-use assets</t>
  </si>
  <si>
    <t>Fixed assets, net</t>
  </si>
  <si>
    <t>Software development costs, net of accumulated amortization of $2,735 and $3,341, respectively</t>
  </si>
  <si>
    <t>Deferred costs</t>
  </si>
  <si>
    <t>Goodwill</t>
  </si>
  <si>
    <t xml:space="preserve"> </t>
  </si>
  <si>
    <t>Other assets</t>
  </si>
  <si>
    <t>Total assets</t>
  </si>
  <si>
    <t>Current Liabilities:</t>
  </si>
  <si>
    <t>Accounts payable</t>
  </si>
  <si>
    <t>Accrued compensation</t>
  </si>
  <si>
    <t>Accrued expenses</t>
  </si>
  <si>
    <t>Sales taxes payable</t>
  </si>
  <si>
    <t>Income taxes payable</t>
  </si>
  <si>
    <t>Current portion of long-term debt, net</t>
  </si>
  <si>
    <t>Current portion of obligations under operating leases</t>
  </si>
  <si>
    <t>Current portion of obligations under financing leases</t>
  </si>
  <si>
    <t>Current portion of deferred revenue</t>
  </si>
  <si>
    <t>Other current liabilities</t>
  </si>
  <si>
    <t>Total current liabilities</t>
  </si>
  <si>
    <t>Long-term obligations under operating leases</t>
  </si>
  <si>
    <t>Long-term obligations under financing leases</t>
  </si>
  <si>
    <t>Long-term deferred revenue</t>
  </si>
  <si>
    <t>Other liabilities</t>
  </si>
  <si>
    <t>Total liabilities</t>
  </si>
  <si>
    <t>Shareholders' Equity</t>
  </si>
  <si>
    <t>Series A 10% cumulative convertible preferred stock, $0.005 par value, $156 liquidation preference, 156 shares authorized, issued and outstanding at March 31, 2020 and December 31, 2019</t>
  </si>
  <si>
    <t>Common stock, $0.005 par value, 15,000 shares authorized at March 31, 2020 and December 31, 2019; 2,926 and 2,901 shares issued at March 31, 2020 and December 31, 2019, respectively</t>
  </si>
  <si>
    <t>Treasury stock, at cost, 10 shares at March 31, 2020 and December 31, 2019</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and Comprehensive Loss (Unaudited) - USD ($) $ in Thousands</t>
  </si>
  <si>
    <t>Mar. 31, 2019</t>
  </si>
  <si>
    <t>Revenue from contracts with customers</t>
  </si>
  <si>
    <t>Total revenue from contracts with customers</t>
  </si>
  <si>
    <t>Operating expenses:</t>
  </si>
  <si>
    <t>Direct operating costs (includes depreciation and amortization of $461 and $651, respectively)</t>
  </si>
  <si>
    <t>Selling, general and administrative</t>
  </si>
  <si>
    <t>Impairment of capitalized software</t>
  </si>
  <si>
    <t>Impairment of goodwill</t>
  </si>
  <si>
    <t>Depreciation and amortization (excluding depreciation and amortization included in direct operating costs)</t>
  </si>
  <si>
    <t>Total operating expenses</t>
  </si>
  <si>
    <t>Operating loss</t>
  </si>
  <si>
    <t>Other income (expense), net</t>
  </si>
  <si>
    <t>Loss before income taxes</t>
  </si>
  <si>
    <t>Benefit (provision) for income taxes</t>
  </si>
  <si>
    <t>Net loss</t>
  </si>
  <si>
    <t>Net loss per common share - basic and diluted</t>
  </si>
  <si>
    <t>Weighted average shares outstanding - basic and diluted</t>
  </si>
  <si>
    <t>Comprehensive loss</t>
  </si>
  <si>
    <t>Foreign currency translation adjustment</t>
  </si>
  <si>
    <t>Total comprehensive loss</t>
  </si>
  <si>
    <t>Subscription Revenue [Member]</t>
  </si>
  <si>
    <t>Hardware Revenue [Member]</t>
  </si>
  <si>
    <t>Other Revenue [Member]</t>
  </si>
  <si>
    <t>Consolidated Statements of Operations and Comprehensive Loss (Unaudited) (Parenthetical) - USD ($) $ in Thousands</t>
  </si>
  <si>
    <t>Income Statement [Abstract]</t>
  </si>
  <si>
    <t>Depreciation and amortization - part of direct operating costs</t>
  </si>
  <si>
    <t>Condensed Consolidated Statements of Shareholders' Equity (Unaudited) - USD ($) $ in Thousands</t>
  </si>
  <si>
    <t>Series A Cumulative Convertible Preferred Stock [Member]</t>
  </si>
  <si>
    <t>Common Stock [Member]</t>
  </si>
  <si>
    <t>Treasury Stock [Member]</t>
  </si>
  <si>
    <t>Additional Paid-in Capital [Member]</t>
  </si>
  <si>
    <t>Accumulated Deficit [Member]</t>
  </si>
  <si>
    <t>Accumulated Other Comprehensive Income [Member]</t>
  </si>
  <si>
    <t>Total</t>
  </si>
  <si>
    <t>Balance at Dec. 31, 2018</t>
  </si>
  <si>
    <t>Balance, shares at Dec. 31, 2018</t>
  </si>
  <si>
    <t>Issuance of common stock upon vesting of restricted stock units net of shares withheld for payroll taxes</t>
  </si>
  <si>
    <t>Issuance of common stock upon vesting of restricted stock units net of shares withheld for payroll taxes, shares</t>
  </si>
  <si>
    <t>Non-cash stock based compensation</t>
  </si>
  <si>
    <t>Balance at Mar. 31, 2019</t>
  </si>
  <si>
    <t>Balance, shares at Mar. 31, 2019</t>
  </si>
  <si>
    <t>Balance at Dec. 31, 2019</t>
  </si>
  <si>
    <t>Balance, shares at Dec. 31, 2019</t>
  </si>
  <si>
    <t>Issuance of Common stock in lieu of cash compensation, net of shares withheld for payroll taxes</t>
  </si>
  <si>
    <t>Issuance of Common stock in lieu of cash compensation, net of shares withheld for payroll taxes, shares</t>
  </si>
  <si>
    <t>Balance at Mar. 31, 2020</t>
  </si>
  <si>
    <t>Balance, shares at Mar. 31, 2020</t>
  </si>
  <si>
    <t>Consolidated Statements of Cash Flows - USD ($) $ in Thousands</t>
  </si>
  <si>
    <t>Cash flows (used in) provided by operating activities:</t>
  </si>
  <si>
    <t>Adjustments to reconcile net loss to net cash provided by operating activities:</t>
  </si>
  <si>
    <t>Depreciation and amortization</t>
  </si>
  <si>
    <t>Provision for doubtful accounts</t>
  </si>
  <si>
    <t>Amortization of operating lease right-of-use-assets</t>
  </si>
  <si>
    <t>Common stock issued for compensation in lieu of cash payment</t>
  </si>
  <si>
    <t>Stock-based compensation</t>
  </si>
  <si>
    <t>Gain of asset sale</t>
  </si>
  <si>
    <t>Loss from the disposition of assets</t>
  </si>
  <si>
    <t>Amortization of debt issuance costs</t>
  </si>
  <si>
    <t>Changes in assets and liabilities:</t>
  </si>
  <si>
    <t>Accounts receivable</t>
  </si>
  <si>
    <t>Operating lease liabilities</t>
  </si>
  <si>
    <t>Prepaid expenses and other assets</t>
  </si>
  <si>
    <t>Accounts payable and accrued liabilities</t>
  </si>
  <si>
    <t>Deferred revenue</t>
  </si>
  <si>
    <t>Net cash (used in) provided by operating activities</t>
  </si>
  <si>
    <t>Cash flows used in investing activities:</t>
  </si>
  <si>
    <t>Capital expenditures</t>
  </si>
  <si>
    <t>Capitalized software development expenditures</t>
  </si>
  <si>
    <t>Net cash used in investing activities</t>
  </si>
  <si>
    <t>Cash flows provided by (used in) financing activities:</t>
  </si>
  <si>
    <t>Proceeds from the sale of assets, net</t>
  </si>
  <si>
    <t>Payments on long-term debt</t>
  </si>
  <si>
    <t>Debt issuance costs on long-term debt</t>
  </si>
  <si>
    <t>Principal payments on finance leases</t>
  </si>
  <si>
    <t>Payroll tax remitted on net share settlement of equity awards</t>
  </si>
  <si>
    <t>Net cash provided by (used in) financing activities</t>
  </si>
  <si>
    <t>Effect of exchange rate on cash and cash equivalents</t>
  </si>
  <si>
    <t>Net (decrease) increase in cash, cash equivalents and restricted cash</t>
  </si>
  <si>
    <t>Cash, cash equivalents and restricted cash at beginning of period</t>
  </si>
  <si>
    <t>Cash, cash equivalents and restricted cash at end of period</t>
  </si>
  <si>
    <t>Supplemental disclosures of cash flow information: Cash paid during the period for:</t>
  </si>
  <si>
    <t>Interest</t>
  </si>
  <si>
    <t>Income taxes</t>
  </si>
  <si>
    <t>Supplemental disclosure of non-cash investing and financing activities:</t>
  </si>
  <si>
    <t>Site equipment transferred to fixed assets</t>
  </si>
  <si>
    <t>Initial measurement of operating lease right-of-use assets and liabilities</t>
  </si>
  <si>
    <t>Reconciliation of cash, cash equivalents and restricted cash at end of period:</t>
  </si>
  <si>
    <t>Total cash, cash equivalents and restricted cash at end of period</t>
  </si>
  <si>
    <t>Basis of Presentation</t>
  </si>
  <si>
    <t>Organization, Consolidation and Presentation of Financial Statements [Abstract]</t>
  </si>
  <si>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to help its customers acquire, engage and
retain its patrons. The Company’s tablets and technology offer engaging solutions to establishments with guests who experience
dwell time, such as in bars, restaurants, casinos and senior living centers. Casual dining venues subscribe to the Company’s
customizable solution to differentiate themselves via competitive fun by offering guests trivia, card, sports and arcade games.
The Company’s platform creates connections among the players and venues, and amplifies guests’ positive experiences,
and its in-venue TV network creates one of the largest digital out of home advertising audiences in the United States and Canada.
The Company also continues to support its legacy network product line, which it calls its Classic platform. The Company generates
revenue by charging subscription fees for its service to network subscribers, by leasing tablet platform equipment to certain network
subscribers, by selling tablet platform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arcade games. At March 31, 2020, 1,396
venues in the U.S. and Canada subscribed to the Company’s interactive entertainment network. See Note 2 for more information
regarding the impact of COVID-19 on these venues and the Company’s subscription revenues.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with the audited consolidated financial statements and notes thereto contained in the Company’s
annual report on Form 10-K for the fiscal year ended December 31, 2019. The accompanying condensed balance sheet as of December
31, 2019 has been derived from the audited financial statements at that date but does not include all of the information and footnotes
required by GAAP for complete financial statements. The results of operations for the three months ended March 31, 2020 are not
necessarily indicative of the results to be anticipated for the entire year ending December 31, 2020, or any other period. Reclassifications Certain reclassifications
have been made to the prior period’s financial statements to conform to the current period presentation. These reclassifications
had no effect on previously reported results of operations or retained earnings.</t>
  </si>
  <si>
    <t>Covid-19 Update</t>
  </si>
  <si>
    <t>Notes to Financial Statements</t>
  </si>
  <si>
    <t>(2) COVID-19 UPDATE The negative impact of the
COVID-19 pandemic on the restaurant and bar industry was abrupt and substantial, and the Company’s business, cash flows from
operations and liquidity suffered, and continues to suffer, materially as a result. In many jurisdictions, including those in which
the Company has many customers and prospective customers, restaurants and bars have been ordered by the government to shut down
or close all on-site dining since the latter half of March 2020. At its peak, approximately 70% of the Company’s customers
requested that their subscriptions to the Company’s services be temporarily suspended. As governmental orders and restrictions
impacting restaurants and bars are eased or lifted, the Company expects the temporary subscription suspensions to end,
however, even in jurisdictions in which such orders and restrictions are eased or lifted, the Company’s customers
could request to continue their subscription suspensions if, for example, such customers choose not to re-open despite being permitted
to do so. The Company has experienced material decreases in subscription revenue, advertising revenue and cash flows from operations,
which it expects to continue for at least as long as the restaurant and bar industry continues to be negatively impacted by the
COVID-19 pandemic, and which may continue thereafter if restaurants and bars seek to reduce their operating costs or are unable
to re-open even if restrictions within their states are eased or lifted. The Company cannot predict with certainty whether,
when or the manner in which the impact of the pandemic will improve, including when restaurants will be permitted to offer on-site
dining or when bars will be permitted to re-open or to what degree, when the Company’s customers will re-open, or
if they will subscribe to the Company’s service if and when they do, or if and when there will be a resurgence in COVID-19
transmission or infection after the easing or lifting of stay-at-home orders, and if three is, the impact of such resurgence on
the Company’s business. Similarly, the Company cannot predict with certainty the duration of the negative effects of
the pandemic on its business and liquidity, however, unless in the very near term the Company’s subscription revenue,
advertising revenue and cash flows from operations return to pre-pandemic levels and/or the Company raises substantial capital,
the amount of time and the amount of cash the Company has to maintain operations and sustain the negative effects of the pandemic
is very limited. See Item 2 “—Liquidity and Capital Resources,” and “Item 1A. Risk
Factors” in Part II of this report for additional information regarding the impact of the pandemic on our business and outlook. While the Company expects
the effects of COVID-19 to negatively impact its future results of operations, cash flows and financial position, the current
level of uncertainty over the economic and operational impacts of COVID-19 means the related financial impact cannot be reasonably
estimated at this time. The Company’s consolidated financial statements reflect estimates and assumptions made by management
that affect the reported amounts of assets and liabilities and disclosure of contingent assets and liabilities, if any, at the
date of the consolidated financial statements and reported amounts of revenue and expenses during the reporting periods presented.
Such estimates and assumptions affect, among other things, the allowance for doubtful accounts, site equipment to be installed,
fixed assets, capitalized software development, goodwill and right-of-use assets. Events and changes in circumstances
arising after the issuance of the financial statements as of and for the three months ended March 31, 2020, including
those resulting from the impacts of COVID-19, will be reflected in management’s estimates for future periods</t>
  </si>
  <si>
    <t>Going Concern Uncertainty</t>
  </si>
  <si>
    <t>(3) GOING CONCERN UNCERTAINTY In connection with preparing
its financial statements as of and for the three months ended March 31, 2020,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three months ended March 31, 2020, the Company incurred a net loss of $1,218,000, and the Company’s
current liabilities exceeded its current assets at March 31, 2020 by $87,000. As of March 31, 2020, the Company had $2,221,000
of unrestricted cash and total debt outstanding of $2,000,000, which was the outstanding principal balance of the Company’s
term loan with Avidbank. Under the terms of the amendment to the Company’s loan and security agreement that the Company entered
into with Avidbank on March 12, 2020, during 2020, the Company will be required to make monthly payments that, if made in accordance
with their terms, will result in the Company paying off the term loan by December 31, 2020. See Note 9 for additional information
on this term loan. As discussed further in
Note 16, subsequent to March 31, 2020, the Company received $1,625,100 loan (the “PPP Loan”) under the Paycheck
Protection Program (the “PPP”) of the Coronavirus Aid, Relief, and Economic Security Act (the “CARES Act”)
administered by the U.S. Small Business Administration. The Company may use funds from the PPP Loan for payroll costs, costs used
to continue group health care benefits, mortgage interest payments, rent payments, utility payments, and interest payments on other
debt obligations incurred before February 15, 2020. The Company intends to use the entire PPP Loan for qualifying expenses. Under
the terms of the PPP, certain amounts of the PPP Loan may be forgiven if they are used for qualifying expenses as described in
the CARES Act. No assurance is provided that the Company will obtain forgiveness of the PPP Loan in whole or in part. As a result of the impact
of the COVID-19 pandemic on the Company’s business and taking into account its current financial condition and its existing
sources of revenue, unless in the very near term the Company’s subscription revenue, advertising revenue and cash flows
from operations returns to pre-pandemic levels and/or the Company raises substantial capital, the Company believes it will
have sufficient cash resources to pay forecasted cash outlays through October 2020, assuming the Company delivers a significant
hardware order as scheduled during the second quarter of 2020, Avidbank does not take actions to foreclose on the Company’s
assets in the event the Company becomes out of compliance with its financial covenants, and the Company is able to continue to
successfully manage its working capital deficit by managing the timing of payments to its vendors and other third parties. Based on the factors described
above, management concluded that there is substantial doubt regarding the Company’s ability to continue as a going concern
through the twelve month period subsequent to the issuance date of these financial statements. Management’s plans for addressing
the liquidity shortfall include continuing efforts to raise additional capital through equity financings and alternative sources
of debt. However, there can be no assurances that the Company will be able to raise sufficient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si>
  <si>
    <t>Restricted Cash</t>
  </si>
  <si>
    <t>Receivables [Abstract]</t>
  </si>
  <si>
    <t>(4) RESTRICTED CASH At the commencement date
of the Company’s lease for its corporate headquarters on December 1. 2018, the Company’s bank, Avidbank, issued a
$250,000 letter of credit to the lessor as security, which amount will be reduced by $50,000 on December 1 of each year beginning
on December 1, 2019, provided there has been no default under the lease. Avidbank required the Company to deposit $250,000 in
a restricted cash account maintained with the bank, which amount will be reduced as the amount required under the letter of credit
is reduced. The Company recorded the $250,000 deposit as restricted cash on its balance sheet, with $50,000 plus any earned interest
being recorded in short-term restricted cash and the balance being recorded in long-term restricted cash. The amount deposited
in the restricted cash account does not count toward the covenant in the Avidbank loan and security agreement (see Note 9) that
requires the Company to have an aggregate amount of unrestricted cash in deposit accounts or securities accounts maintained with
Avidbank of not less than $2,000,000 at all times.</t>
  </si>
  <si>
    <t>Asset Sale</t>
  </si>
  <si>
    <t>Property, Plant and Equipment [Abstract]</t>
  </si>
  <si>
    <t>(5) asset sale On January 13, 2020, the
Company entered into an asset purchase agreement with Sporcle, Inc., a Delaware corporation (“Sporcle”), pursuant
to which the Company agreed to sell to Sporcle all of its assets necessary for Sporcle to conduct the live-hosted knowledge-based
trivia events known as Stump! Trivia and OpinioNation for $1,360,000 in gross proceeds. On the closing date of the transaction
(January 31, 2020), the Company received $1,260,000. The remaining $100,000 is being held back until the one-year anniversary
of the closing date, or January 31, 2021, to satisfy indemnification claims, if any, for which the Company is liable. The hold-back
amount is recorded in accounts receivable in the consolidated balance sheet. The Company recorded a net gain of approximately
$1,265,000 in January 2020.</t>
  </si>
  <si>
    <t>Revenue Recognition</t>
  </si>
  <si>
    <t>Revenue Recognition [Abstract]</t>
  </si>
  <si>
    <t xml:space="preserve">(6) Revenue Recognition The Company recognizes revenue
in accordance with Accounting Standards Codification (“ASC”) No.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by selling and leasing tablet and hardware equipment
for custom usage beyond trivia/entertainment, by selling digital-out-of-home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5).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Three months ended March 31,
2020 2019
$ % of Total Revenue $ % of Total Revenue $ Change % Change
Subscription revenue 1,999,000 83.5 % 3,833,000 79.3 % (1,834,000 ) (47.8 )%
Hardware revenue 16,000 0.7 % 205,000 4.2 % (189,000 ) (92.2 )%
Other revenue 379,000 15.8 % 794,000 16.5 % (415,000 ) (52.3 )%
Total 2,394,000 100.0 % 4,832,000 100.0 % (2,438,000 ) (50.5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hosted Trivia Revenue Professional Development
Revenue Revenue Concentrations The Company’s customers
predominantly range from small independently operated bars and restaurants to bars and restaurants operated by national chains.
This results in diverse venue sizes and locations. As of March 31, 2019, 2,632 venues in the U.S. and Canada subscribed to the
Company’s interactive entertainment network, of which approximately 46% were Buffalo Wild Wings corporate-owned restaurants
and its franchisees. As of March 31, 2020, the Company’s site count declined to 1,396 venues primarily due to the termination
of its agreements with Buffalo Wild Wings corporate-owned restaurants and most of its franchisees in November 2019 in accordance
with their terms. The table below sets
forth the approximate amount of revenue the Company generated from Buffalo Wild Wings corporate-owned restaurants and its franchisees
during the three months ended March 31, 2020 and 2019, and the percentage of total revenue that such amount represents for such
periods:
Three months ended March 31,
2020 2019
Buffalo Wild Wings revenue $ 101,719 $ 1,936,000
Percent of total revenue 4 % 40 % As of March 31, 2020 and
December 31, 2019, approximately $178,000 and $158,000, respectively, was included in accounts receivable from Buffalo Wild Wings
corporate-owned restaurants and its franchisees. The geographic breakdown
of the Company’s revenue for the three months ended March 31, 2020 and 2019 were as follows:
Three months ended March 31,
2020 2019
United States $ 2,249,000 $ 4,661,000
Canada 145,000 171,000
Total revenue $ 2,394,000 $ 4,832,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January 1, 2020 and March 31, 2020, including the change during the period.
Deferred Revenue
Balance at January 1, 2020 $ 460,000
New performance obligations 180,000
Revenue recognized (256,000 )
Balance at March 31, 2020 384,000
Less non-current portion (1,000 )
Current portion at March 31, 2020 $ 383,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 below shows the balance of the unamortized installation cost and sales commissions
as of January 1, 2020 and March 31, 2020, including the change during the period.
Installation Costs Sales Commissions Total Deferred Costs
Balance at January 1, 2020 $ 187,000 $ 87,000 $ 274,000
Incremental costs deferred 68,000 53,000 121,000
Deferred costs recognized (92,000 ) (64,000 ) (156,000 )
Balance at March 31, 2020 163,000 76,000 239,000 </t>
  </si>
  <si>
    <t>Basic and Diluted Earnings Per Common Share</t>
  </si>
  <si>
    <t>Earnings Per Share [Abstract]</t>
  </si>
  <si>
    <t>(7)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172,000 and 262,000
shares of common stock were excluded from the computations of diluted net loss per common share for the three months ended March
31, 2020 and 2019, respectively, as their effect was anti-dilutive.</t>
  </si>
  <si>
    <t xml:space="preserve">(8) SHAREHOLDERS’ EQUITY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The 2019 Plan provides for
the issuance of up to 240,000 shares of Company common stock. Awards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March 31, 2020, there were stock options to purchase approximately 2,000 shares of common stock and 108,000
restricted stock units outstanding under the 2019 Plan. As a result of stockholder
approval of the 2019 Plan in June 2019, no future grants will be made under the 2010 Plan. All awards that are outstanding under
the 2010 Plan will continue to be governed by the 2010 Plan until they are exercised or expire in accordance with the terms of
the applicable award or the 2010 Plan. As of March 31, 2020, there were stock options to purchase approximately 32,000 shares of
common stock and 18,000 restricted stock units outstanding under the 2010 Plan. The 2014 Plan provides for
the grant of up to 85,000 share-based awards to a new employee as an inducement material to the new employee entering into employment
with the Company and expires in September 2024. As of March 31, 2020, there were no equity grants outstanding under the 2014 Plan. Stock-Based Compensation The Company records stock-based
compensation in accordance with ASC No. 718 , Compensation – Stock Compensation.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Company did not grant
any stock options and no options were exercised during the three months ended March 31, 2020 or 2019. The Company estimates forfeitures,
based on historical activity, at the time of grant and revised if necessary in subsequent periods if actual forfeiture rates differ
from those estimates. Stock-based compensation expense for employees during the three months ended March 31, 2020 and 2019 was
$39,000 and $59,000, respectively, and is expensed in selling, general and administrative expenses and credited to the additional
paid-in-capital account. Outstanding restricted
stock units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For the three months ended March 31, 2020 and 2019, the Company granted the following awards:
Three months ended RSUs Granted Weighted averge grant date fair value per RSU Vesting terms
March 31, 2020 153,000 $ 2.43 12.5% every three months from grant date over two years
March 31, 2019 47,000 $ 3.72 16.67% on six month anniversary of grant date, then equal monthly installments over following 30 months The following table shows
the number of RSUs that vested and were settled during the three months ended March 31,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March 31,
2020 2019
Restricted stock units vested and settled 4,000 4,000
Common stock issued, net of shares withheld 3,000 3,000 </t>
  </si>
  <si>
    <t>Debt</t>
  </si>
  <si>
    <t>Debt Disclosure [Abstract]</t>
  </si>
  <si>
    <t>(9) DEBT Term Loan In September 2018, the Company
entered into a loan and security agreement with Avidbank for a 48-month term loan in the amount of $4,000,000, under which the
Company was obligated to make monthly principal payments of approximately $83,000 plus accrued and unpaid interest. In February
2020, the Company made a pre-payment on the term loan of approximately $150,000 following the sale of all of the Company’s
assets used to conduct the live-hosted knowledge-based trivia events known as Stump! Trivia and OpinioNation in January 2020 (see
Note 5). On March 12, 2020, the Company entered into an amendment to the loan and security agreement. In connection with entering
into the amendment, the Company made a $433,000 payment on its term loan, which included the $83,333 monthly principal payment
plus accrued interest for March 2020 and a $350,000 principal prepayment, thereby reducing the outstanding principal balance of
its term loan to $2,000,000 as of March 31, 2020. The Company incurred approximately
$26,000 of debt issuance costs related to loan and security agreement and its amendment, of which approximately $3,000 was related
to the amendment. The debt issuance costs are being amortized to interest expense using the effective interest rate method over
the life of the loan. The unamortized balance of the debt issuance costs as of March 31, 2020 and December 31, 2019 was $10,000
and $11,000, respectively, and is recorded as a reduction of long-term debt. Under the terms of the amendment,
the Company’s financial covenants were changed, the maturity date of its term loan was changed from September 28, 2022 to
December 31, 2020,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Under the terms of the original
loan and security agreement,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Under the terms of the
amendment,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March 31,
2020, the Company was in compliance with both of those covenants.</t>
  </si>
  <si>
    <t>Leases</t>
  </si>
  <si>
    <t>Leases [Abstract]</t>
  </si>
  <si>
    <t>(10) LEASES On January 1, 2019, the
Company adopted ASC No. 842, Leases ASC No. 842 also allows
lessees and lessors to elect certain practical expedients. The Company elected the following practical expedients:
● Transitional practical expedient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 As a lessor, the Company elected to not separate nonlease components from lease components when both of the following are met:
○ The timing and patterns of transfer for the lease component and nonlease component associated with that lease component are the same; and
○ The lease component, if accounted for separately, would be classified as an operating lease. As Lessee The Company has entered
into operating leases for office and production facilities and equipment under agreements that expire at various dates through
2026. Certain of these leases contain renewal provisions and escalating rental clauses and generally require the Company to pay
utilities, insurance, taxes and other operating expenses. The Company also has property held under finance leases that expire at
various dates through 2021. The Company’s leases do not contain any residual value guarantees or material restrictive covenants. Upon adoption of ASC No.
842, the Company recognized on its consolidated balance sheet as of January 1, 2019 an initial measurement of approximately $3,458,000
of operating lease liabilities, and approximately $2,336,000 of corresponding operating right-of use assets, net of tenant improvement
allowances. The initial measurement of the finance leases under ASC No. 842 did not have a material change from the balances of
the finance lease liabilities and assets recorded prior to the adoption of ASC No. 842. There was also no cumulative effect adjustment
to retained earnings as a result of the transition to ASC No. 842. The Company recorded the initial recognition of the operating
leases as a supplemental noncash financing activity on the accompanying consolidated statement of cash flows. The adoption of ASC
No. 842 did not have a material impact on the Company’s consolidated statement of operations. The tables below show the
beginning balances of the operating lease right-of-use assets and liabilities as of January 1, 2019 and the ending balances as
of March 31, 2020, including the changes during the periods.
Operating lease right-of-use assets
Operating lease right-of use assets at January 1, 2020 $ 2,101,000
Amortization of operating lease right-of-use assets (73,000 )
Write-off of right-of-use asset related to asset sale (Note 5) (26,000 )
Operating lease right-of-use assets at March 31, 2020 $ 2,002,000
Operating lease liabilities
Operating lease liabilities at January 1, 2020 $ 3,300,000
Principal payments on operating lease liabilities (106,000 )
Write-off of lease liability related to asset sale (Note 5) (27,000 )
Operating lease liabilities at March 31, 2020 3,167,000
Less non-current portion (2,782,000 )
Current portion at March 31, 2020 $ 385,000 As of March 31, 2020, the
Company’s operating leases have a weighted-average remaining lease term of 6.0 years and a weighted-average discount rate
of 7.25%. The maturities of the operating lease liabilities are as follows:
As of
March 31, 2020
2020 $ 450,000
2021 613,000
2022 634,000
2023 655,000
2024 670,000
Thereafter 931,000
Total operating lease payments 3,953,000
Less imputed interest (786,000 )
Present value of operating lease liabilities $ 3,167,000 For the three months ended
March 31, 2020 and 20198, total lease expense under operating leases was approximately $134,000 and $135,000, respectively, and
was recorded in selling, general and administrative expenses. The tables below show the
beginning balances of the finance lease right-of-use assets and liabilities as of January 1, 2020 and the ending balances as of
March 31, 2020, including the changes during the periods. The Company’s finance lease right-of-use assets are included in
“Fixed assets, net” on the accompanying consolidated balance sheet.
Finance lease right-of-use assets
Finance lease right-of use assets at January 1, 2020 $ 41,000
Depreciation of finance lease right-of-use assets (5,000 )
Finance lease right-of-use assets at March 31, 2020 $ 36,000
Finace lease liabilities
Finance lease liabilities at January 1, 2020 $ 41,000
Principal payments on finance lease liabilities as of March 31, 2020 (5,000 )
Finance lease liabilities at March 31, 2020 36,000
Less non-current portion (21,000 )
Current portion at March 31, 2020 $ 15,000 As of March 31, 2020, the
Company’s finance leases have a weighted-average remaining lease term of 1.7 years and a weighted-average discount rate of
5.52%. The maturities of the finance lease liabilities are as follows:
As of
March 31, 2020
2020 17,000
2021 21,000
Total Finance lease payments 38,000
Less imputed interest (2,000 )
Present value of Finance lease liabilities $ 36,000 For the three months ended
March 31, 2020 and 2019, total lease costs under finance leases were approximately $6,000 and $22,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si>
  <si>
    <t>Disposition of Site Equipment to Be Installed and Fixed Assets</t>
  </si>
  <si>
    <t>(11) DISPOSITION OF SITE EQUIPMENT TO BE INSTALLED AND FIXED ASSETS Site equipment to be installed
consists of fixed assets related to the Company’s tablet platform that have not yet been placed in service and are stated
at cost. These assets remain in site equipment to be installed until they are deployed at the Company’s customer sites. For
tablet platform customers that are under sales-type lease arrangements, the cost of the equipment is recognized in direct costs
upon installation. For all other tablet platform customers, the cost of the equipment is reclassified to fixed assets upon installation
and depreciated over its estimated useful life. The Company evaluates the recoverability of site equipment to be installed and
fixed assets for impairment whenever events or circumstances indicate that the carrying amounts of such assets may not be recoverable.
Recoverability is measured by comparing the carrying amount of an asset or asset group to estimated undiscounted future net cash
flows expected to be generated. If the carrying amount of the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Based on the Company’s
on-going review of its equipment in site equipment to be installed and in fixed assets, the Company determined that it would no
longer be deploying some of the Company’s older tablets, related cases and card readers. Accordingly, the Company wrote
off approximately $188,000 related to this equipment during the three months ended March 31, 2020. The expense associated with
this write-off is in direct operating costs in the Company’s consolidated statement of operations. Due to uncertainty of
the longer-term impact COVID-19 will have on the Company’s business, the Company did not record any additional equipment
write-offs for the three months ended March 31, 2020, but will continue to monitor the recoverability of these assets and recognize
any additional write-offs during the period in which it determines that impairment exists.</t>
  </si>
  <si>
    <t>Software Development Costs</t>
  </si>
  <si>
    <t>Research and Development [Abstract]</t>
  </si>
  <si>
    <t>(12) SOFTWARE DEVELOPMENT COSTS The Company capitalizes
costs related to developing certain software programs in accordance with ASC No. 350, Intangibles – Goodwill and Other The Company performed its
quarterly review of software development projects for the three months ended March 31, 2020 and 2019,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the Company recognized an impairment of $138,000 and $1,000 for the three months
ended March 31, 2020 and 2019, respectively. Impairment of capitalized software is shown separately on the Company’s consolidated
statement of operations. Due to uncertainty of the longer-term impact COVID-19 will have on the Company’s business, the
Company did not record any additional software development impairment charges for the three months ended March 31, 2020, but will
continue to monitor the recoverability of these assets and recognize any additional write-offs during the period in which it determines
that impairment exists.</t>
  </si>
  <si>
    <t>Goodwill and Intangible Assets Disclosure [Abstract]</t>
  </si>
  <si>
    <t xml:space="preserve">(13) GOODWILL The Company’s goodwill
balance of $696,000 as of December 31, 2019 relates to the excess of costs over the fair value of assets the Company acquired in
2003 related to its Canadian business (the “Reporting Unit”). In the Company’s evaluation of impairment indicators
as of March 31, 2020, it determined that the uncertainty relating to COVID-19’s impact on the Reporting Unit’s future
operating results represented an indicator of impairment. Accordingly, the Company compared the estimated fair value of the Reporting
Unit to its carrying value at March 31, 2020, determined that a full impairment loss was warranted and recognized an impairment
charge of $662,000 for the three months ended March 31, 2020. There was no goodwill impairment recorded for the three months ended
March 31, 2019.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three months ended March
31, 2020.
Goodwill balance at January 1, 2020 $ 696,000
Effects of foreign currency (34,000 )
Goodwill impairment (662,000 )
Goodwill balance at March 31, 2020 $ - </t>
  </si>
  <si>
    <t>Accumulated Other Comprehensive Income</t>
  </si>
  <si>
    <t>(14)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15) 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t>
  </si>
  <si>
    <t>Subsequent Event</t>
  </si>
  <si>
    <t>Subsequent Events [Abstract]</t>
  </si>
  <si>
    <t>(16) SUBSEQUENT EVENT Paycheck Protection
Program Loan On April 18, 2020, the Company
issued a note in the principal amount of $1,625,100 to Level One Bank evidencing the PPP Loan the Company received under CARES
Act administered by the U.S. Small Business Administration. The PPP Loan matures on
April 18, 2022 and bears interest at a rate of 1.0% per annum. The Company must make monthly interest only payments beginning
on November 18, 2020. One final payment of all unforgiven principal plus any accrued unpaid interest is due at maturity. Under
the terms of the PPP, the Company may prepay the PPP Loan at any time with no prepayment penalties. The Company may use funds
from the PPP Loan for payroll costs, costs used to continue group health care benefits, mortgage interest payments, rent payments,
utility payments, and interest payments on other debt obligations incurred before February 15, 2020. The Company intends to use
the entire PPP Loan for qualifying expenses. Under the terms of the PPP, certain amounts of the PPP Loan may be forgiven if they
are used for qualifying expenses as described in the CARES Act. No assurance is provided that the Company will obtain forgiveness
of the loan in whole or in part.</t>
  </si>
  <si>
    <t>Revenue Recognition (Tables)</t>
  </si>
  <si>
    <t>Schedule of Disaggregates Material Revenue</t>
  </si>
  <si>
    <t>The Company disaggregates
revenue by material revenue stream as follows:
Three months ended March 31,
2020 2019
$ % of Total Revenue $ % of Total Revenue $ Change % Change
Subscription revenue 1,999,000 83.5 % 3,833,000 79.3 % (1,834,000 ) (47.8 )%
Hardware revenue 16,000 0.7 % 205,000 4.2 % (189,000 ) (92.2 )%
Other revenue 379,000 15.8 % 794,000 16.5 % (415,000 ) (52.3 )%
Total 2,394,000 100.0 % 4,832,000 100.0 % (2,438,000 ) (50.5 )% The table below sets
forth the approximate amount of revenue the Company generated from Buffalo Wild Wings corporate-owned restaurants and its franchisees
during the three months ended March 31, 2020 and 2019, and the percentage of total revenue that such amount represents for such
periods:
Three months ended March 31,
2020 2019
Buffalo Wild Wings revenue $ 101,719 $ 1,936,000
Percent of total revenue 4 % 40 %</t>
  </si>
  <si>
    <t>Schedule of Revenues Geographic Breakdown</t>
  </si>
  <si>
    <t xml:space="preserve">The geographic breakdown
of the Company’s revenue for the three months ended March 31, 2020 and 2019 were as follows:
Three months ended March 31,
2020 2019
United States $ 2,249,000 $ 4,661,000
Canada 145,000 171,000
Total revenue $ 2,394,000 $ 4,832,000 </t>
  </si>
  <si>
    <t>Schedule of Contract Liabilities</t>
  </si>
  <si>
    <t xml:space="preserve">The table below shows the
balance of contract liabilities as of January 1, 2020 and March 31, 2020, including the change during the period.
Deferred Revenue
Balance at January 1, 2020 $ 460,000
New performance obligations 180,000
Revenue recognized (256,000 )
Balance at March 31, 2020 384,000
Less non-current portion (1,000 )
Current portion at March 31, 2020 $ 383,000 </t>
  </si>
  <si>
    <t>Schedule of Unamortized Installation Cost and Sales Commissions</t>
  </si>
  <si>
    <t xml:space="preserve">The table below shows the
balance of the unamortized installation cost and sales commissions as of January 1, 2020 and March 31, 2020, including the change
during the period.
Installation Costs Sales Commissions Total Deferred Costs
Balance at January 1, 2020 $ 187,000 $ 87,000 $ 274,000
Incremental costs deferred 68,000 53,000 121,000
Deferred costs recognized (92,000 ) (64,000 ) (156,000 )
Balance at March 31, 2020 163,000 76,000 239,000 </t>
  </si>
  <si>
    <t>Shareholders' Equity (Tables)</t>
  </si>
  <si>
    <t>Summary of Restricted Stock Unit Activity</t>
  </si>
  <si>
    <t>Outstanding restricted
stock units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For the three months ended March 31, 2020 and 2019, the Company granted the following awards:
Three months ended RSUs Granted Weighted averge grant date fair value per RSU Vesting terms
March 31, 2020 153,000 $ 2.43 12.5% every three months from grant date over two years
March 31, 2019 47,000 $ 3.72 16.67% on six month anniversary of grant date, then equal monthly installments over following 30 months</t>
  </si>
  <si>
    <t>Schedule of Restricted Stock and Common Stock Unit Vested</t>
  </si>
  <si>
    <t xml:space="preserve">The following table shows
the number of RSUs that vested and were settled during the three months ended March 31,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March 31,
2020 2019
Restricted stock units vested and settled 4,000 4,000
Common stock issued, net of shares withheld 3,000 3,000 </t>
  </si>
  <si>
    <t>Leases (Tables)</t>
  </si>
  <si>
    <t>Schedule of Operating Lease Right-of-use Assets and Liabilities</t>
  </si>
  <si>
    <t xml:space="preserve">The tables below show the
beginning balances of the operating lease right-of-use assets and liabilities as of January 1, 2019 and the ending balances as
of March 31, 2020, including the changes during the periods.
Operating lease right-of-use assets
Operating lease right-of use assets at January 1, 2020 $ 2,101,000
Amortization of operating lease right-of-use assets (73,000 )
Write-off of right-of-use asset related to asset sale (Note 5) (26,000 )
Operating lease right-of-use assets at March 31, 2020 $ 2,002,000
Operating lease liabilities
Operating lease liabilities at January 1, 2020 $ 3,300,000
Principal payments on operating lease liabilities (106,000 )
Write-off of lease liability related to asset sale (Note 5) (27,000 )
Operating lease liabilities at March 31, 2020 3,167,000
Less non-current portion (2,782,000 )
Current portion at March 31, 2020 $ 385,000 </t>
  </si>
  <si>
    <t>Schedule of Maturities of Operating Leases</t>
  </si>
  <si>
    <t xml:space="preserve">As of March 31, 2020, the
Company’s operating leases have a weighted-average remaining lease term of 6.0 years and a weighted-average discount rate
of 7.25%. The maturities of the operating lease liabilities are as follows:
As of
March 31, 2020
2020 $ 450,000
2021 613,000
2022 634,000
2023 655,000
2024 670,000
Thereafter 931,000
Total operating lease payments 3,953,000
Less imputed interest (786,000 )
Present value of operating lease liabilities $ 3,167,000 </t>
  </si>
  <si>
    <t>Schedule of Financing Lease Right-of-use Assets and Liabilities</t>
  </si>
  <si>
    <t xml:space="preserve">The Company’s finance
lease right-of-use assets are included in “Fixed assets, net” on the accompanying consolidated balance sheet.
Finance lease right-of-use assets
Finance lease right-of use assets at January 1, 2020 $ 41,000
Depreciation of finance lease right-of-use assets (5,000 )
Finance lease right-of-use assets at March 31, 2020 $ 36,000
Finace lease liabilities
Finance lease liabilities at January 1, 2020 $ 41,000
Principal payments on finance lease liabilities as of March 31, 2020 (5,000 )
Finance lease liabilities at March 31, 2020 36,000
Less non-current portion (21,000 )
Current portion at March 31, 2020 $ 15,000 </t>
  </si>
  <si>
    <t>Schedule of Maturities of Financing Leases</t>
  </si>
  <si>
    <t xml:space="preserve">As of March 31, 2020, the
Company’s finance leases have a weighted-average remaining lease term of 1.7 years and a weighted-average discount rate of
5.52%. The maturities of the finance lease liabilities are as follows:
As of
March 31, 2020
2020 17,000
2021 21,000
Total Finance lease payments 38,000
Less imputed interest (2,000 )
Present value of Finance lease liabilities $ 36,000 </t>
  </si>
  <si>
    <t>Goodwill (Tables)</t>
  </si>
  <si>
    <t>Schedule of Goodwill</t>
  </si>
  <si>
    <t xml:space="preserve">The following table shows
the changes in the carrying amount of goodwill for the three months ended March 31, 2020.
Goodwill balance at January 1, 2020 $ 696,000
Effects of foreign currency (34,000 )
Goodwill impairment (662,000 )
Goodwill balance at March 31, 2020 $ - </t>
  </si>
  <si>
    <t>Organization of Company (Details Narrative)</t>
  </si>
  <si>
    <t>Mar. 31, 2020Number</t>
  </si>
  <si>
    <t>Number of venues</t>
  </si>
  <si>
    <t>Going Concern Uncertainty (Details Narrative) - USD ($)</t>
  </si>
  <si>
    <t>Apr. 18, 2020</t>
  </si>
  <si>
    <t>Working capital deficit</t>
  </si>
  <si>
    <t>Subsequent Event [Member] | Paycheck Protection Program [Member]</t>
  </si>
  <si>
    <t>Debt instrument principal amount</t>
  </si>
  <si>
    <t>Avid Bank Term Loan [Member]</t>
  </si>
  <si>
    <t>Unrestricted cash</t>
  </si>
  <si>
    <t>Restricted Cash (Details Narrative) - USD ($) $ in Thousands</t>
  </si>
  <si>
    <t>Short-term restricted cash</t>
  </si>
  <si>
    <t>Loan and Security Agreement [Member] | Avidbank [Member] | Minimum [Member]</t>
  </si>
  <si>
    <t>Aggregate amount of unrestricted cash to be maintained</t>
  </si>
  <si>
    <t>Avidbank [Member]</t>
  </si>
  <si>
    <t>Line of credit facility</t>
  </si>
  <si>
    <t>Reduction in line of credit facility</t>
  </si>
  <si>
    <t>Deposit</t>
  </si>
  <si>
    <t>Asset Sale (Details Narrative) - USD ($) $ in Thousands</t>
  </si>
  <si>
    <t>Jan. 13, 2020</t>
  </si>
  <si>
    <t>Jan. 31, 2020</t>
  </si>
  <si>
    <t>Gain on sale of asset</t>
  </si>
  <si>
    <t>Asset Purchase Agreement [Member] | Sporcle, Inc [Member]</t>
  </si>
  <si>
    <t>Proceeds from sale of asset</t>
  </si>
  <si>
    <t>Remaining amount</t>
  </si>
  <si>
    <t>Sales, description</t>
  </si>
  <si>
    <t>The remaining $100,000 is being held back until the one-year anniversary of the close date, or January 31, 2021.</t>
  </si>
  <si>
    <t>Revenue Recognition - (Details Narrative) - USD ($) $ in Thousands</t>
  </si>
  <si>
    <t>Buffalo Wild Wing [Member]</t>
  </si>
  <si>
    <t>Owned percentage</t>
  </si>
  <si>
    <t>46.00%</t>
  </si>
  <si>
    <t>Revenue Recognition - Schedule of Disaggregates Material Revenue (Details) - USD ($)</t>
  </si>
  <si>
    <t>Total Revenue</t>
  </si>
  <si>
    <t>Percent of total revenue</t>
  </si>
  <si>
    <t>100.00%</t>
  </si>
  <si>
    <t>Change in revenue</t>
  </si>
  <si>
    <t>Change in revenue percentage</t>
  </si>
  <si>
    <t>(50.50%)</t>
  </si>
  <si>
    <t>4.00%</t>
  </si>
  <si>
    <t>40.00%</t>
  </si>
  <si>
    <t>83.50%</t>
  </si>
  <si>
    <t>79.30%</t>
  </si>
  <si>
    <t>(47.80%)</t>
  </si>
  <si>
    <t>0.70%</t>
  </si>
  <si>
    <t>4.20%</t>
  </si>
  <si>
    <t>(92.20%)</t>
  </si>
  <si>
    <t>15.80%</t>
  </si>
  <si>
    <t>16.50%</t>
  </si>
  <si>
    <t>(52.30%)</t>
  </si>
  <si>
    <t>Revenue Recognition - Schedule of Revenues Geographic Breakdown (Details) - USD ($) $ in Thousands</t>
  </si>
  <si>
    <t>United States [Member]</t>
  </si>
  <si>
    <t>Canada [Member]</t>
  </si>
  <si>
    <t>Revenue Recognition - Schedule of Contract Liabilities (Details)</t>
  </si>
  <si>
    <t>Mar. 31, 2020USD ($)</t>
  </si>
  <si>
    <t>Balance at January 1, 2020</t>
  </si>
  <si>
    <t>New performance obligations</t>
  </si>
  <si>
    <t>Revenue recognized</t>
  </si>
  <si>
    <t>Balance at March 31, 2020</t>
  </si>
  <si>
    <t>Less non-current portion</t>
  </si>
  <si>
    <t>Current portion</t>
  </si>
  <si>
    <t>Revenue Recognition - Schedule of Unamortized Installation Cost and Sales Commissions (Details) $ in Thousands</t>
  </si>
  <si>
    <t>Incremental costs deferred</t>
  </si>
  <si>
    <t>Deferred costs recognized</t>
  </si>
  <si>
    <t>Installation Cost [Member]</t>
  </si>
  <si>
    <t>Sales Commissions [Member]</t>
  </si>
  <si>
    <t>Basic and Diluted Earnings Per Common Share (Details Narrative) - shares</t>
  </si>
  <si>
    <t>Antidilutive shares excluded from earnings per share</t>
  </si>
  <si>
    <t>Shareholders' Equity (Details Narrative) - USD ($) $ in Thousands</t>
  </si>
  <si>
    <t>Share based compensation</t>
  </si>
  <si>
    <t>2019 Performance Incentive Plan [Member]</t>
  </si>
  <si>
    <t>Stock option granted terms description</t>
  </si>
  <si>
    <t>Stock options granted under the 2019 Plan may either be incentive stock options or nonqualified stock options, have a term of up to ten years, and are exercisable at a price per share not less than the fair market value on the date of grant.</t>
  </si>
  <si>
    <t>2019 Performance Incentive Plan [Member] | Restricted Stock Units (RSUs) [Member]</t>
  </si>
  <si>
    <t>Stock option to purchase common stock</t>
  </si>
  <si>
    <t>2019 Performance Incentive Plan [Member] | Common Stock [Member]</t>
  </si>
  <si>
    <t>2019 Performance Incentive Plan [Member] | Maximum [Member]</t>
  </si>
  <si>
    <t>Number of option available for grants</t>
  </si>
  <si>
    <t>2010 Performance Incentive Plan [Member] | Common Stock [Member]</t>
  </si>
  <si>
    <t>2010 Performance Incentive Plan [Member] | Restricted Stock Units [Member]</t>
  </si>
  <si>
    <t>2014 Plan [Member]</t>
  </si>
  <si>
    <t>Share-based awards, expiration date</t>
  </si>
  <si>
    <t>Sep. 30,
		2024</t>
  </si>
  <si>
    <t>Shareholders' Equity - Schedule of Restricted Stock Units and Weighted Average Grant Fair Value (Details) - $ / shares</t>
  </si>
  <si>
    <t>Restricted stock units, granted</t>
  </si>
  <si>
    <t>Weighted average grant date fair value per RSU</t>
  </si>
  <si>
    <t>Vesting terms</t>
  </si>
  <si>
    <t>12.5% every three months from grant date over two years</t>
  </si>
  <si>
    <t>16.67% on six month anniversary of grant date, then equal monthly installments over following 30 months</t>
  </si>
  <si>
    <t>Shareholders' Equity - Schedule of Restricted Stock and Common Stock Unit Vested (Details) - shares</t>
  </si>
  <si>
    <t>Restricted stock units vested and settled</t>
  </si>
  <si>
    <t>Common stock issued, net of shares withheld</t>
  </si>
  <si>
    <t>Debt (Details Narrative) - USD ($)</t>
  </si>
  <si>
    <t>Mar. 12, 2020</t>
  </si>
  <si>
    <t>Feb. 29, 2020</t>
  </si>
  <si>
    <t>Sep. 30, 2018</t>
  </si>
  <si>
    <t>Prepayment of debt</t>
  </si>
  <si>
    <t>Debt issuance costs</t>
  </si>
  <si>
    <t>Loan and Security Agreement [Member]</t>
  </si>
  <si>
    <t>Unamortized debt issuance costs</t>
  </si>
  <si>
    <t>Loan and Security Agreement [Member] | Avid Bank Term Loan [Member]</t>
  </si>
  <si>
    <t>Debt instrument monthly principal payments</t>
  </si>
  <si>
    <t>Payment of debt</t>
  </si>
  <si>
    <t>Debt instrument, reducing the outstanding principal balance</t>
  </si>
  <si>
    <t>Debt maturity date description</t>
  </si>
  <si>
    <t>The maturity date of its term loan was changed from September 28, 2022 to December 31, 2020</t>
  </si>
  <si>
    <t>Debt description</t>
  </si>
  <si>
    <t>Under the terms of the original loan and security agreement,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t>
  </si>
  <si>
    <t>Accounts receivable percentage</t>
  </si>
  <si>
    <t>75.00%</t>
  </si>
  <si>
    <t>Debt covenant description</t>
  </si>
  <si>
    <t>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March 31, 2020, the Company was in compliance with both of those covenants.</t>
  </si>
  <si>
    <t>Loan and Security Agreement [Member] | Avid Bank Term Loan [Member] | April 2020 [Member]</t>
  </si>
  <si>
    <t>Loan and Security Agreement [Member] | Avid Bank Term Loan [Member] | May 2020 [Member]</t>
  </si>
  <si>
    <t>Loan and Security Agreement [Member] | Avid Bank Term Loan [Member] | June 2020 [Member]</t>
  </si>
  <si>
    <t>Loan and Security Agreement [Member] | Avid Bank Term Loan [Member] | July 2020 [Member]</t>
  </si>
  <si>
    <t>Loan and Security Agreement [Member] | Avid Bank Term Loan [Member] | August 2020 [Member]</t>
  </si>
  <si>
    <t>Loan and Security Agreement [Member] | Avid Bank Term Loan [Member] | September 2020 [Member]</t>
  </si>
  <si>
    <t>Loan and Security Agreement [Member] | Avid Bank Term Loan [Member] | October 2020 [Member]</t>
  </si>
  <si>
    <t>Loan and Security Agreement [Member] | Avid Bank Term Loan [Member] | November 2020 [Member]</t>
  </si>
  <si>
    <t>Loan and Security Agreement [Member] | Avid Bank Term Loan [Member] | December 2020 [Member]</t>
  </si>
  <si>
    <t>Loan and Security Agreement [Member] | Avidbank [Member]</t>
  </si>
  <si>
    <t>Term of loan</t>
  </si>
  <si>
    <t>48 months</t>
  </si>
  <si>
    <t>Term loan amount</t>
  </si>
  <si>
    <t>Leases (Details Narrative) - USD ($) $ in Thousands</t>
  </si>
  <si>
    <t>Jan. 02, 2019</t>
  </si>
  <si>
    <t>Operating leases description</t>
  </si>
  <si>
    <t>The Company has entered into operating leases for office and production facilities and equipment under agreements that expire at various dates through 2026.</t>
  </si>
  <si>
    <t>Financing leases description</t>
  </si>
  <si>
    <t>The Company also has property held under finance leases that expire at various dates through 2021.</t>
  </si>
  <si>
    <t>Operating leases weighted-average remaining lease term</t>
  </si>
  <si>
    <t>6 years</t>
  </si>
  <si>
    <t>Operating leases weighted-average discount rate lease</t>
  </si>
  <si>
    <t>7.25%</t>
  </si>
  <si>
    <t>Financing leases weighted-average remaining lease term</t>
  </si>
  <si>
    <t>1 year 8 months 12 days</t>
  </si>
  <si>
    <t>Financing leases weighted-average discount rate lease</t>
  </si>
  <si>
    <t>5.52%</t>
  </si>
  <si>
    <t>Financing lease cost</t>
  </si>
  <si>
    <t>Selling, General and Administrative Expenses [Member]</t>
  </si>
  <si>
    <t>Operating lease expense</t>
  </si>
  <si>
    <t>Leases - Schedule of Operating Lease Right-of-use Assets and Liabilities (Details) - USD ($) $ in Thousands</t>
  </si>
  <si>
    <t>Operating lease right-of-use assets, Beginning</t>
  </si>
  <si>
    <t>Amortization of operating lease right-of-use assets</t>
  </si>
  <si>
    <t>Write-off of right-of-use asset related to asset sale (Note 5)</t>
  </si>
  <si>
    <t>Operating lease right-of-use assets, Ending</t>
  </si>
  <si>
    <t>Operating lease liabilities, Beginning</t>
  </si>
  <si>
    <t>Principal payments on operating lease liabilities</t>
  </si>
  <si>
    <t>Write-off of lease liability related to asset sale (Note 5)</t>
  </si>
  <si>
    <t>Operating lease liabilities, Ending</t>
  </si>
  <si>
    <t>Current portion at March 31, 2020</t>
  </si>
  <si>
    <t>Leases - Schedule of Maturities of Operating Leases (Details) - USD ($) $ in Thousands</t>
  </si>
  <si>
    <t>2021</t>
  </si>
  <si>
    <t>2022</t>
  </si>
  <si>
    <t>2023</t>
  </si>
  <si>
    <t>2024</t>
  </si>
  <si>
    <t>Thereafter</t>
  </si>
  <si>
    <t>Total operating lease payments</t>
  </si>
  <si>
    <t>Less imputed interest</t>
  </si>
  <si>
    <t>Present value of operating lease liabilities</t>
  </si>
  <si>
    <t>Leases - Schedule of Financing Lease Right-of-use Assets and Liabilities (Details) - USD ($) $ in Thousands</t>
  </si>
  <si>
    <t>Finance lease right-of use assets at January 1, 2020</t>
  </si>
  <si>
    <t>Depreciation of finance lease right-of-use assets</t>
  </si>
  <si>
    <t>Finance lease right-of-use assets at March 31, 2020</t>
  </si>
  <si>
    <t>Finance lease liabilities at January 1, 2020</t>
  </si>
  <si>
    <t>Principal payments on finance lease liabilities as of March 31, 2020</t>
  </si>
  <si>
    <t>Finance lease liabilities at March 31, 2020</t>
  </si>
  <si>
    <t>Leases - Schedule of Maturities of Financing Leases (Details) - USD ($) $ in Thousands</t>
  </si>
  <si>
    <t>Total Finance lease payments</t>
  </si>
  <si>
    <t>Present value of Finance lease liabilities</t>
  </si>
  <si>
    <t>Disposition of Site Equipment to Be Installed and Fixed Assets (Details Narrative) $ in Thousands</t>
  </si>
  <si>
    <t>Write off equipment</t>
  </si>
  <si>
    <t>Software Development Costs (Details Narrative) - USD ($)</t>
  </si>
  <si>
    <t>Software Development Costs Abstract</t>
  </si>
  <si>
    <t>Amortization of capitalized software development costs</t>
  </si>
  <si>
    <t>Capitalized software development costs</t>
  </si>
  <si>
    <t>Goodwill (Details Narrative) - USD ($) $ in Thousands</t>
  </si>
  <si>
    <t>Goodwill balance</t>
  </si>
  <si>
    <t>Impairment loss on goodwill</t>
  </si>
  <si>
    <t>Goodwill - Schedule of Goodwill (Details) - USD ($) $ in Thousands</t>
  </si>
  <si>
    <t>Goodwill balance at January 1, 2020</t>
  </si>
  <si>
    <t>Effects of Foreign Currency</t>
  </si>
  <si>
    <t>Goodwill impairment</t>
  </si>
  <si>
    <t>Goodwill balance at March 31, 2020</t>
  </si>
  <si>
    <t>Accumulated Other Comprehensive Income (Details Narrative) - USD ($) $ in Thousands</t>
  </si>
  <si>
    <t>Accumulated foreign currency translation adjustments</t>
  </si>
  <si>
    <t>Subsequent Events (Details Narrative) - Subsequent Event [Member] - Paycheck Protection Program [Member]</t>
  </si>
  <si>
    <t>Apr. 18, 2020USD ($)</t>
  </si>
  <si>
    <t>Debt instrument, principal amount</t>
  </si>
  <si>
    <t>Debt maturity date</t>
  </si>
  <si>
    <t>Apr. 18,
		2022</t>
  </si>
  <si>
    <t>Debt instrument, interest rat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93676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66</v>
      </c>
    </row>
    <row r="4" spans="1:2">
      <c r="A4" s="4" t="s">
        <v>66</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1</v>
      </c>
      <c r="C3" s="6" t="n">
        <v>3209</v>
      </c>
    </row>
    <row r="4" spans="1:3">
      <c r="A4" s="4" t="s">
        <v>35</v>
      </c>
      <c r="B4" s="5" t="n">
        <v>50</v>
      </c>
      <c r="C4" s="5" t="n">
        <v>50</v>
      </c>
    </row>
    <row r="5" spans="1:3">
      <c r="A5" s="4" t="s">
        <v>36</v>
      </c>
      <c r="B5" s="5" t="n">
        <v>383</v>
      </c>
      <c r="C5" s="5" t="n">
        <v>1195</v>
      </c>
    </row>
    <row r="6" spans="1:3">
      <c r="A6" s="4" t="s">
        <v>37</v>
      </c>
      <c r="B6" s="5" t="n">
        <v>856</v>
      </c>
      <c r="C6" s="5" t="n">
        <v>1090</v>
      </c>
    </row>
    <row r="7" spans="1:3">
      <c r="A7" s="4" t="s">
        <v>38</v>
      </c>
      <c r="B7" s="5" t="n">
        <v>755</v>
      </c>
      <c r="C7" s="5" t="n">
        <v>526</v>
      </c>
    </row>
    <row r="8" spans="1:3">
      <c r="A8" s="4" t="s">
        <v>39</v>
      </c>
      <c r="B8" s="5" t="n">
        <v>4265</v>
      </c>
      <c r="C8" s="5" t="n">
        <v>6070</v>
      </c>
    </row>
    <row r="9" spans="1:3">
      <c r="A9" s="4" t="s">
        <v>40</v>
      </c>
      <c r="B9" s="5" t="n">
        <v>150</v>
      </c>
      <c r="C9" s="5" t="n">
        <v>150</v>
      </c>
    </row>
    <row r="10" spans="1:3">
      <c r="A10" s="4" t="s">
        <v>41</v>
      </c>
      <c r="B10" s="5" t="n">
        <v>2002</v>
      </c>
      <c r="C10" s="5" t="n">
        <v>2101</v>
      </c>
    </row>
    <row r="11" spans="1:3">
      <c r="A11" s="4" t="s">
        <v>42</v>
      </c>
      <c r="B11" s="5" t="n">
        <v>2489</v>
      </c>
      <c r="C11" s="5" t="n">
        <v>2822</v>
      </c>
    </row>
    <row r="12" spans="1:3">
      <c r="A12" s="4" t="s">
        <v>43</v>
      </c>
      <c r="B12" s="5" t="n">
        <v>1749</v>
      </c>
      <c r="C12" s="5" t="n">
        <v>1915</v>
      </c>
    </row>
    <row r="13" spans="1:3">
      <c r="A13" s="4" t="s">
        <v>44</v>
      </c>
      <c r="B13" s="5" t="n">
        <v>239</v>
      </c>
      <c r="C13" s="5" t="n">
        <v>274</v>
      </c>
    </row>
    <row r="14" spans="1:3">
      <c r="A14" s="4" t="s">
        <v>45</v>
      </c>
      <c r="B14" s="4" t="s">
        <v>46</v>
      </c>
      <c r="C14" s="5" t="n">
        <v>696</v>
      </c>
    </row>
    <row r="15" spans="1:3">
      <c r="A15" s="4" t="s">
        <v>47</v>
      </c>
      <c r="B15" s="5" t="n">
        <v>120</v>
      </c>
      <c r="C15" s="5" t="n">
        <v>97</v>
      </c>
    </row>
    <row r="16" spans="1:3">
      <c r="A16" s="4" t="s">
        <v>48</v>
      </c>
      <c r="B16" s="5" t="n">
        <v>11014</v>
      </c>
      <c r="C16" s="5" t="n">
        <v>14125</v>
      </c>
    </row>
    <row r="17" spans="1:3">
      <c r="A17" s="3" t="s">
        <v>49</v>
      </c>
    </row>
    <row r="18" spans="1:3">
      <c r="A18" s="4" t="s">
        <v>50</v>
      </c>
      <c r="B18" s="5" t="n">
        <v>787</v>
      </c>
      <c r="C18" s="5" t="n">
        <v>835</v>
      </c>
    </row>
    <row r="19" spans="1:3">
      <c r="A19" s="4" t="s">
        <v>51</v>
      </c>
      <c r="B19" s="5" t="n">
        <v>236</v>
      </c>
      <c r="C19" s="5" t="n">
        <v>588</v>
      </c>
    </row>
    <row r="20" spans="1:3">
      <c r="A20" s="4" t="s">
        <v>52</v>
      </c>
      <c r="B20" s="5" t="n">
        <v>237</v>
      </c>
      <c r="C20" s="5" t="n">
        <v>490</v>
      </c>
    </row>
    <row r="21" spans="1:3">
      <c r="A21" s="4" t="s">
        <v>53</v>
      </c>
      <c r="B21" s="5" t="n">
        <v>19</v>
      </c>
      <c r="C21" s="5" t="n">
        <v>131</v>
      </c>
    </row>
    <row r="22" spans="1:3">
      <c r="A22" s="4" t="s">
        <v>54</v>
      </c>
      <c r="B22" s="5" t="n">
        <v>8</v>
      </c>
      <c r="C22" s="5" t="n">
        <v>3</v>
      </c>
    </row>
    <row r="23" spans="1:3">
      <c r="A23" s="4" t="s">
        <v>55</v>
      </c>
      <c r="B23" s="5" t="n">
        <v>1990</v>
      </c>
      <c r="C23" s="5" t="n">
        <v>2739</v>
      </c>
    </row>
    <row r="24" spans="1:3">
      <c r="A24" s="4" t="s">
        <v>56</v>
      </c>
      <c r="B24" s="5" t="n">
        <v>385</v>
      </c>
      <c r="C24" s="5" t="n">
        <v>409</v>
      </c>
    </row>
    <row r="25" spans="1:3">
      <c r="A25" s="4" t="s">
        <v>57</v>
      </c>
      <c r="B25" s="5" t="n">
        <v>21</v>
      </c>
      <c r="C25" s="5" t="n">
        <v>21</v>
      </c>
    </row>
    <row r="26" spans="1:3">
      <c r="A26" s="4" t="s">
        <v>58</v>
      </c>
      <c r="B26" s="5" t="n">
        <v>383</v>
      </c>
      <c r="C26" s="5" t="n">
        <v>460</v>
      </c>
    </row>
    <row r="27" spans="1:3">
      <c r="A27" s="4" t="s">
        <v>59</v>
      </c>
      <c r="B27" s="5" t="n">
        <v>286</v>
      </c>
      <c r="C27" s="5" t="n">
        <v>419</v>
      </c>
    </row>
    <row r="28" spans="1:3">
      <c r="A28" s="4" t="s">
        <v>60</v>
      </c>
      <c r="B28" s="5" t="n">
        <v>4352</v>
      </c>
      <c r="C28" s="5" t="n">
        <v>6095</v>
      </c>
    </row>
    <row r="29" spans="1:3">
      <c r="A29" s="4" t="s">
        <v>61</v>
      </c>
      <c r="B29" s="5" t="n">
        <v>2782</v>
      </c>
      <c r="C29" s="5" t="n">
        <v>2891</v>
      </c>
    </row>
    <row r="30" spans="1:3">
      <c r="A30" s="4" t="s">
        <v>62</v>
      </c>
      <c r="B30" s="5" t="n">
        <v>15</v>
      </c>
      <c r="C30" s="5" t="n">
        <v>20</v>
      </c>
    </row>
    <row r="31" spans="1:3">
      <c r="A31" s="4" t="s">
        <v>63</v>
      </c>
      <c r="B31" s="5" t="n">
        <v>1</v>
      </c>
      <c r="C31" s="5" t="n">
        <v>2</v>
      </c>
    </row>
    <row r="32" spans="1:3">
      <c r="A32" s="4" t="s">
        <v>64</v>
      </c>
      <c r="B32" s="5" t="n">
        <v>15</v>
      </c>
      <c r="C32" s="5" t="n">
        <v>26</v>
      </c>
    </row>
    <row r="33" spans="1:3">
      <c r="A33" s="4" t="s">
        <v>65</v>
      </c>
      <c r="B33" s="5" t="n">
        <v>7165</v>
      </c>
      <c r="C33" s="5" t="n">
        <v>9034</v>
      </c>
    </row>
    <row r="34" spans="1:3">
      <c r="A34" s="3" t="s">
        <v>66</v>
      </c>
    </row>
    <row r="35" spans="1:3">
      <c r="A35" s="4" t="s">
        <v>67</v>
      </c>
      <c r="B35" s="5" t="n">
        <v>1</v>
      </c>
      <c r="C35" s="5" t="n">
        <v>1</v>
      </c>
    </row>
    <row r="36" spans="1:3">
      <c r="A36" s="4" t="s">
        <v>68</v>
      </c>
      <c r="B36" s="5" t="n">
        <v>15</v>
      </c>
      <c r="C36" s="5" t="n">
        <v>14</v>
      </c>
    </row>
    <row r="37" spans="1:3">
      <c r="A37" s="4" t="s">
        <v>69</v>
      </c>
      <c r="B37" s="5" t="n">
        <v>-456</v>
      </c>
      <c r="C37" s="5" t="n">
        <v>-456</v>
      </c>
    </row>
    <row r="38" spans="1:3">
      <c r="A38" s="4" t="s">
        <v>70</v>
      </c>
      <c r="B38" s="5" t="n">
        <v>136800</v>
      </c>
      <c r="C38" s="5" t="n">
        <v>136721</v>
      </c>
    </row>
    <row r="39" spans="1:3">
      <c r="A39" s="4" t="s">
        <v>71</v>
      </c>
      <c r="B39" s="5" t="n">
        <v>-132675</v>
      </c>
      <c r="C39" s="5" t="n">
        <v>-131457</v>
      </c>
    </row>
    <row r="40" spans="1:3">
      <c r="A40" s="4" t="s">
        <v>72</v>
      </c>
      <c r="B40" s="5" t="n">
        <v>164</v>
      </c>
      <c r="C40" s="5" t="n">
        <v>268</v>
      </c>
    </row>
    <row r="41" spans="1:3">
      <c r="A41" s="4" t="s">
        <v>73</v>
      </c>
      <c r="B41" s="5" t="n">
        <v>3849</v>
      </c>
      <c r="C41" s="5" t="n">
        <v>5091</v>
      </c>
    </row>
    <row r="42" spans="1:3">
      <c r="A42" s="4" t="s">
        <v>74</v>
      </c>
      <c r="B42" s="6" t="n">
        <v>11014</v>
      </c>
      <c r="C42" s="6" t="n">
        <v>14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12</v>
      </c>
    </row>
    <row r="4" spans="1:2">
      <c r="A4" s="4" t="s">
        <v>45</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6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9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8</v>
      </c>
      <c r="B1" s="2" t="s">
        <v>1</v>
      </c>
    </row>
    <row r="2" spans="1:2">
      <c r="B2" s="2" t="s">
        <v>249</v>
      </c>
    </row>
    <row r="3" spans="1:2">
      <c r="A3" s="3" t="s">
        <v>181</v>
      </c>
    </row>
    <row r="4" spans="1:2">
      <c r="A4" s="4" t="s">
        <v>250</v>
      </c>
      <c r="B4" s="5" t="n">
        <v>13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1</v>
      </c>
      <c r="B1" s="2" t="s">
        <v>1</v>
      </c>
    </row>
    <row r="2" spans="1:4">
      <c r="B2" s="2" t="s">
        <v>2</v>
      </c>
      <c r="C2" s="2" t="s">
        <v>92</v>
      </c>
      <c r="D2" s="2" t="s">
        <v>252</v>
      </c>
    </row>
    <row r="3" spans="1:4">
      <c r="A3" s="4" t="s">
        <v>106</v>
      </c>
      <c r="B3" s="6" t="n">
        <v>-1218000</v>
      </c>
      <c r="C3" s="6" t="n">
        <v>-313000</v>
      </c>
    </row>
    <row r="4" spans="1:4">
      <c r="A4" s="4" t="s">
        <v>253</v>
      </c>
      <c r="B4" s="5" t="n">
        <v>87000</v>
      </c>
    </row>
    <row r="5" spans="1:4">
      <c r="A5" s="4" t="s">
        <v>254</v>
      </c>
    </row>
    <row r="6" spans="1:4">
      <c r="A6" s="4" t="s">
        <v>255</v>
      </c>
      <c r="D6" s="6" t="n">
        <v>1625100</v>
      </c>
    </row>
    <row r="7" spans="1:4">
      <c r="A7" s="4" t="s">
        <v>256</v>
      </c>
    </row>
    <row r="8" spans="1:4">
      <c r="A8" s="4" t="s">
        <v>257</v>
      </c>
      <c r="B8" s="5" t="n">
        <v>2221000</v>
      </c>
    </row>
    <row r="9" spans="1:4">
      <c r="A9" s="4" t="s">
        <v>255</v>
      </c>
      <c r="B9" s="6"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2</v>
      </c>
    </row>
    <row r="2" spans="1:3">
      <c r="A2" s="3" t="s">
        <v>76</v>
      </c>
    </row>
    <row r="3" spans="1:3">
      <c r="A3" s="4" t="s">
        <v>77</v>
      </c>
      <c r="B3" s="6" t="n">
        <v>838</v>
      </c>
      <c r="C3" s="6" t="n">
        <v>354</v>
      </c>
    </row>
    <row r="4" spans="1:3">
      <c r="A4" s="4" t="s">
        <v>78</v>
      </c>
      <c r="B4" s="6" t="n">
        <v>2735</v>
      </c>
      <c r="C4" s="6" t="n">
        <v>3341</v>
      </c>
    </row>
    <row r="5" spans="1:3">
      <c r="A5" s="4" t="s">
        <v>79</v>
      </c>
      <c r="B5" s="4" t="s">
        <v>80</v>
      </c>
      <c r="C5" s="4" t="s">
        <v>80</v>
      </c>
    </row>
    <row r="6" spans="1:3">
      <c r="A6" s="4" t="s">
        <v>81</v>
      </c>
      <c r="B6" s="7" t="n">
        <v>0.005</v>
      </c>
      <c r="C6" s="7" t="n">
        <v>0.005</v>
      </c>
    </row>
    <row r="7" spans="1:3">
      <c r="A7" s="4" t="s">
        <v>82</v>
      </c>
      <c r="B7" s="6" t="n">
        <v>156</v>
      </c>
      <c r="C7" s="6" t="n">
        <v>156</v>
      </c>
    </row>
    <row r="8" spans="1:3">
      <c r="A8" s="4" t="s">
        <v>83</v>
      </c>
      <c r="B8" s="5" t="n">
        <v>156000</v>
      </c>
      <c r="C8" s="5" t="n">
        <v>156000</v>
      </c>
    </row>
    <row r="9" spans="1:3">
      <c r="A9" s="4" t="s">
        <v>84</v>
      </c>
      <c r="B9" s="5" t="n">
        <v>156000</v>
      </c>
      <c r="C9" s="5" t="n">
        <v>156000</v>
      </c>
    </row>
    <row r="10" spans="1:3">
      <c r="A10" s="4" t="s">
        <v>85</v>
      </c>
      <c r="B10" s="5" t="n">
        <v>156000</v>
      </c>
      <c r="C10" s="5" t="n">
        <v>156000</v>
      </c>
    </row>
    <row r="11" spans="1:3">
      <c r="A11" s="4" t="s">
        <v>86</v>
      </c>
      <c r="B11" s="7" t="n">
        <v>0.005</v>
      </c>
      <c r="C11" s="7" t="n">
        <v>0.005</v>
      </c>
    </row>
    <row r="12" spans="1:3">
      <c r="A12" s="4" t="s">
        <v>87</v>
      </c>
      <c r="B12" s="5" t="n">
        <v>15000000</v>
      </c>
      <c r="C12" s="5" t="n">
        <v>15000000</v>
      </c>
    </row>
    <row r="13" spans="1:3">
      <c r="A13" s="4" t="s">
        <v>88</v>
      </c>
      <c r="B13" s="5" t="n">
        <v>2926000</v>
      </c>
      <c r="C13" s="5" t="n">
        <v>2901000</v>
      </c>
    </row>
    <row r="14" spans="1:3">
      <c r="A14" s="4" t="s">
        <v>89</v>
      </c>
      <c r="B14" s="5" t="n">
        <v>2926000</v>
      </c>
      <c r="C14" s="5" t="n">
        <v>2901000</v>
      </c>
    </row>
    <row r="15" spans="1:3">
      <c r="A15" s="4" t="s">
        <v>90</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8</v>
      </c>
      <c r="B1" s="2" t="s">
        <v>1</v>
      </c>
    </row>
    <row r="2" spans="1:4">
      <c r="B2" s="2" t="s">
        <v>2</v>
      </c>
      <c r="C2" s="2" t="s">
        <v>32</v>
      </c>
      <c r="D2" s="2" t="s">
        <v>92</v>
      </c>
    </row>
    <row r="3" spans="1:4">
      <c r="A3" s="4" t="s">
        <v>35</v>
      </c>
      <c r="B3" s="6" t="n">
        <v>50</v>
      </c>
      <c r="D3" s="6" t="n">
        <v>50</v>
      </c>
    </row>
    <row r="4" spans="1:4">
      <c r="A4" s="4" t="s">
        <v>259</v>
      </c>
      <c r="B4" s="5" t="n">
        <v>50</v>
      </c>
      <c r="C4" s="6" t="n">
        <v>50</v>
      </c>
    </row>
    <row r="5" spans="1:4">
      <c r="A5" s="4" t="s">
        <v>260</v>
      </c>
    </row>
    <row r="6" spans="1:4">
      <c r="A6" s="4" t="s">
        <v>261</v>
      </c>
      <c r="B6" s="5" t="n">
        <v>2000</v>
      </c>
    </row>
    <row r="7" spans="1:4">
      <c r="A7" s="4" t="s">
        <v>262</v>
      </c>
    </row>
    <row r="8" spans="1:4">
      <c r="A8" s="4" t="s">
        <v>263</v>
      </c>
      <c r="B8" s="5" t="n">
        <v>250</v>
      </c>
    </row>
    <row r="9" spans="1:4">
      <c r="A9" s="4" t="s">
        <v>264</v>
      </c>
      <c r="B9" s="5" t="n">
        <v>50</v>
      </c>
    </row>
    <row r="10" spans="1:4">
      <c r="A10" s="4" t="s">
        <v>265</v>
      </c>
      <c r="B10" s="5" t="n">
        <v>250</v>
      </c>
    </row>
    <row r="11" spans="1:4">
      <c r="A11" s="4" t="s">
        <v>35</v>
      </c>
      <c r="B11" s="5" t="n">
        <v>250</v>
      </c>
    </row>
    <row r="12" spans="1:4">
      <c r="A12" s="4" t="s">
        <v>259</v>
      </c>
      <c r="B12" s="6" t="n">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266</v>
      </c>
      <c r="B1" s="2" t="s">
        <v>267</v>
      </c>
      <c r="C1" s="2" t="s">
        <v>268</v>
      </c>
      <c r="D1" s="2" t="s">
        <v>2</v>
      </c>
      <c r="E1" s="2" t="s">
        <v>92</v>
      </c>
    </row>
    <row r="2" spans="1:5">
      <c r="A2" s="4" t="s">
        <v>269</v>
      </c>
      <c r="D2" s="6" t="n">
        <v>1265</v>
      </c>
      <c r="E2" s="4" t="s">
        <v>46</v>
      </c>
    </row>
    <row r="3" spans="1:5">
      <c r="A3" s="4" t="s">
        <v>270</v>
      </c>
    </row>
    <row r="4" spans="1:5">
      <c r="A4" s="4" t="s">
        <v>271</v>
      </c>
      <c r="B4" s="6" t="n">
        <v>1360</v>
      </c>
      <c r="C4" s="6" t="n">
        <v>1260</v>
      </c>
    </row>
    <row r="5" spans="1:5">
      <c r="A5" s="4" t="s">
        <v>272</v>
      </c>
      <c r="B5" s="6" t="n">
        <v>100</v>
      </c>
    </row>
    <row r="6" spans="1:5">
      <c r="A6" s="4" t="s">
        <v>273</v>
      </c>
      <c r="B6" s="4" t="s">
        <v>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75</v>
      </c>
      <c r="B1" s="2" t="s">
        <v>2</v>
      </c>
      <c r="C1" s="2" t="s">
        <v>32</v>
      </c>
      <c r="D1" s="2" t="s">
        <v>92</v>
      </c>
    </row>
    <row r="2" spans="1:4">
      <c r="A2" s="4" t="s">
        <v>151</v>
      </c>
      <c r="B2" s="6" t="n">
        <v>383</v>
      </c>
      <c r="C2" s="6" t="n">
        <v>1195</v>
      </c>
    </row>
    <row r="3" spans="1:4">
      <c r="A3" s="4" t="s">
        <v>276</v>
      </c>
    </row>
    <row r="4" spans="1:4">
      <c r="A4" s="4" t="s">
        <v>277</v>
      </c>
      <c r="B4" s="4" t="s">
        <v>278</v>
      </c>
    </row>
    <row r="5" spans="1:4">
      <c r="A5" s="4" t="s">
        <v>151</v>
      </c>
      <c r="B5" s="6" t="n">
        <v>178</v>
      </c>
      <c r="D5" s="6" t="n">
        <v>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92</v>
      </c>
    </row>
    <row r="3" spans="1:3">
      <c r="A3" s="4" t="s">
        <v>280</v>
      </c>
      <c r="B3" s="6" t="n">
        <v>2394000</v>
      </c>
      <c r="C3" s="6" t="n">
        <v>4832000</v>
      </c>
    </row>
    <row r="4" spans="1:3">
      <c r="A4" s="4" t="s">
        <v>281</v>
      </c>
      <c r="B4" s="4" t="s">
        <v>282</v>
      </c>
      <c r="C4" s="4" t="s">
        <v>282</v>
      </c>
    </row>
    <row r="5" spans="1:3">
      <c r="A5" s="4" t="s">
        <v>283</v>
      </c>
      <c r="B5" s="6" t="n">
        <v>-2438000</v>
      </c>
    </row>
    <row r="6" spans="1:3">
      <c r="A6" s="4" t="s">
        <v>284</v>
      </c>
      <c r="B6" s="4" t="s">
        <v>285</v>
      </c>
    </row>
    <row r="7" spans="1:3">
      <c r="A7" s="4" t="s">
        <v>276</v>
      </c>
    </row>
    <row r="8" spans="1:3">
      <c r="A8" s="4" t="s">
        <v>280</v>
      </c>
      <c r="B8" s="6" t="n">
        <v>101719</v>
      </c>
      <c r="C8" s="6" t="n">
        <v>1936000</v>
      </c>
    </row>
    <row r="9" spans="1:3">
      <c r="A9" s="4" t="s">
        <v>281</v>
      </c>
      <c r="B9" s="4" t="s">
        <v>286</v>
      </c>
      <c r="C9" s="4" t="s">
        <v>287</v>
      </c>
    </row>
    <row r="10" spans="1:3">
      <c r="A10" s="4" t="s">
        <v>112</v>
      </c>
    </row>
    <row r="11" spans="1:3">
      <c r="A11" s="4" t="s">
        <v>280</v>
      </c>
      <c r="B11" s="6" t="n">
        <v>1999000</v>
      </c>
      <c r="C11" s="6" t="n">
        <v>3833000</v>
      </c>
    </row>
    <row r="12" spans="1:3">
      <c r="A12" s="4" t="s">
        <v>281</v>
      </c>
      <c r="B12" s="4" t="s">
        <v>288</v>
      </c>
      <c r="C12" s="4" t="s">
        <v>289</v>
      </c>
    </row>
    <row r="13" spans="1:3">
      <c r="A13" s="4" t="s">
        <v>283</v>
      </c>
      <c r="B13" s="6" t="n">
        <v>-1834000</v>
      </c>
    </row>
    <row r="14" spans="1:3">
      <c r="A14" s="4" t="s">
        <v>284</v>
      </c>
      <c r="B14" s="4" t="s">
        <v>290</v>
      </c>
    </row>
    <row r="15" spans="1:3">
      <c r="A15" s="4" t="s">
        <v>113</v>
      </c>
    </row>
    <row r="16" spans="1:3">
      <c r="A16" s="4" t="s">
        <v>280</v>
      </c>
      <c r="B16" s="6" t="n">
        <v>16000</v>
      </c>
      <c r="C16" s="6" t="n">
        <v>205000</v>
      </c>
    </row>
    <row r="17" spans="1:3">
      <c r="A17" s="4" t="s">
        <v>281</v>
      </c>
      <c r="B17" s="4" t="s">
        <v>291</v>
      </c>
      <c r="C17" s="4" t="s">
        <v>292</v>
      </c>
    </row>
    <row r="18" spans="1:3">
      <c r="A18" s="4" t="s">
        <v>283</v>
      </c>
      <c r="B18" s="6" t="n">
        <v>-189000</v>
      </c>
    </row>
    <row r="19" spans="1:3">
      <c r="A19" s="4" t="s">
        <v>284</v>
      </c>
      <c r="B19" s="4" t="s">
        <v>293</v>
      </c>
    </row>
    <row r="20" spans="1:3">
      <c r="A20" s="4" t="s">
        <v>114</v>
      </c>
    </row>
    <row r="21" spans="1:3">
      <c r="A21" s="4" t="s">
        <v>280</v>
      </c>
      <c r="B21" s="6" t="n">
        <v>379000</v>
      </c>
      <c r="C21" s="6" t="n">
        <v>794000</v>
      </c>
    </row>
    <row r="22" spans="1:3">
      <c r="A22" s="4" t="s">
        <v>281</v>
      </c>
      <c r="B22" s="4" t="s">
        <v>294</v>
      </c>
      <c r="C22" s="4" t="s">
        <v>295</v>
      </c>
    </row>
    <row r="23" spans="1:3">
      <c r="A23" s="4" t="s">
        <v>283</v>
      </c>
      <c r="B23" s="6" t="n">
        <v>-415000</v>
      </c>
    </row>
    <row r="24" spans="1:3">
      <c r="A24" s="4" t="s">
        <v>284</v>
      </c>
      <c r="B24" s="4" t="s">
        <v>2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92</v>
      </c>
    </row>
    <row r="3" spans="1:3">
      <c r="A3" s="4" t="s">
        <v>280</v>
      </c>
      <c r="B3" s="6" t="n">
        <v>2394</v>
      </c>
      <c r="C3" s="6" t="n">
        <v>4832</v>
      </c>
    </row>
    <row r="4" spans="1:3">
      <c r="A4" s="4" t="s">
        <v>298</v>
      </c>
    </row>
    <row r="5" spans="1:3">
      <c r="A5" s="4" t="s">
        <v>280</v>
      </c>
      <c r="B5" s="5" t="n">
        <v>2249</v>
      </c>
      <c r="C5" s="5" t="n">
        <v>4661</v>
      </c>
    </row>
    <row r="6" spans="1:3">
      <c r="A6" s="4" t="s">
        <v>299</v>
      </c>
    </row>
    <row r="7" spans="1:3">
      <c r="A7" s="4" t="s">
        <v>280</v>
      </c>
      <c r="B7" s="6" t="n">
        <v>145</v>
      </c>
      <c r="C7" s="6" t="n">
        <v>1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00</v>
      </c>
      <c r="B1" s="2" t="s">
        <v>1</v>
      </c>
    </row>
    <row r="2" spans="1:2">
      <c r="B2" s="2" t="s">
        <v>301</v>
      </c>
    </row>
    <row r="3" spans="1:2">
      <c r="A3" s="3" t="s">
        <v>195</v>
      </c>
    </row>
    <row r="4" spans="1:2">
      <c r="A4" s="4" t="s">
        <v>302</v>
      </c>
      <c r="B4" s="6" t="n">
        <v>460000</v>
      </c>
    </row>
    <row r="5" spans="1:2">
      <c r="A5" s="4" t="s">
        <v>303</v>
      </c>
      <c r="B5" s="5" t="n">
        <v>180000</v>
      </c>
    </row>
    <row r="6" spans="1:2">
      <c r="A6" s="4" t="s">
        <v>304</v>
      </c>
      <c r="B6" s="5" t="n">
        <v>-256000</v>
      </c>
    </row>
    <row r="7" spans="1:2">
      <c r="A7" s="4" t="s">
        <v>305</v>
      </c>
      <c r="B7" s="5" t="n">
        <v>384000</v>
      </c>
    </row>
    <row r="8" spans="1:2">
      <c r="A8" s="4" t="s">
        <v>306</v>
      </c>
      <c r="B8" s="5" t="n">
        <v>-1000</v>
      </c>
    </row>
    <row r="9" spans="1:2">
      <c r="A9" s="4" t="s">
        <v>307</v>
      </c>
      <c r="B9" s="6" t="n">
        <v>38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1</v>
      </c>
    </row>
    <row r="3" spans="1:2">
      <c r="A3" s="4" t="s">
        <v>302</v>
      </c>
      <c r="B3" s="6" t="n">
        <v>274</v>
      </c>
    </row>
    <row r="4" spans="1:2">
      <c r="A4" s="4" t="s">
        <v>309</v>
      </c>
      <c r="B4" s="5" t="n">
        <v>121</v>
      </c>
    </row>
    <row r="5" spans="1:2">
      <c r="A5" s="4" t="s">
        <v>310</v>
      </c>
      <c r="B5" s="5" t="n">
        <v>-156</v>
      </c>
    </row>
    <row r="6" spans="1:2">
      <c r="A6" s="4" t="s">
        <v>305</v>
      </c>
      <c r="B6" s="5" t="n">
        <v>239</v>
      </c>
    </row>
    <row r="7" spans="1:2">
      <c r="A7" s="4" t="s">
        <v>311</v>
      </c>
    </row>
    <row r="8" spans="1:2">
      <c r="A8" s="4" t="s">
        <v>302</v>
      </c>
      <c r="B8" s="5" t="n">
        <v>187</v>
      </c>
    </row>
    <row r="9" spans="1:2">
      <c r="A9" s="4" t="s">
        <v>309</v>
      </c>
      <c r="B9" s="5" t="n">
        <v>68</v>
      </c>
    </row>
    <row r="10" spans="1:2">
      <c r="A10" s="4" t="s">
        <v>310</v>
      </c>
      <c r="B10" s="5" t="n">
        <v>-92</v>
      </c>
    </row>
    <row r="11" spans="1:2">
      <c r="A11" s="4" t="s">
        <v>305</v>
      </c>
      <c r="B11" s="5" t="n">
        <v>163</v>
      </c>
    </row>
    <row r="12" spans="1:2">
      <c r="A12" s="4" t="s">
        <v>312</v>
      </c>
    </row>
    <row r="13" spans="1:2">
      <c r="A13" s="4" t="s">
        <v>302</v>
      </c>
      <c r="B13" s="5" t="n">
        <v>87</v>
      </c>
    </row>
    <row r="14" spans="1:2">
      <c r="A14" s="4" t="s">
        <v>309</v>
      </c>
      <c r="B14" s="5" t="n">
        <v>53</v>
      </c>
    </row>
    <row r="15" spans="1:2">
      <c r="A15" s="4" t="s">
        <v>310</v>
      </c>
      <c r="B15" s="5" t="n">
        <v>-64</v>
      </c>
    </row>
    <row r="16" spans="1:2">
      <c r="A16" s="4" t="s">
        <v>305</v>
      </c>
      <c r="B16" s="6" t="n">
        <v>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3</v>
      </c>
      <c r="B1" s="2" t="s">
        <v>1</v>
      </c>
    </row>
    <row r="2" spans="1:3">
      <c r="B2" s="2" t="s">
        <v>2</v>
      </c>
      <c r="C2" s="2" t="s">
        <v>92</v>
      </c>
    </row>
    <row r="3" spans="1:3">
      <c r="A3" s="3" t="s">
        <v>198</v>
      </c>
    </row>
    <row r="4" spans="1:3">
      <c r="A4" s="4" t="s">
        <v>314</v>
      </c>
      <c r="B4" s="5" t="n">
        <v>172000</v>
      </c>
      <c r="C4" s="5" t="n">
        <v>26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92</v>
      </c>
    </row>
    <row r="3" spans="1:3">
      <c r="A3" s="4" t="s">
        <v>316</v>
      </c>
      <c r="B3" s="6" t="n">
        <v>39</v>
      </c>
      <c r="C3" s="6" t="n">
        <v>59</v>
      </c>
    </row>
    <row r="4" spans="1:3">
      <c r="A4" s="4" t="s">
        <v>317</v>
      </c>
    </row>
    <row r="5" spans="1:3">
      <c r="A5" s="4" t="s">
        <v>318</v>
      </c>
      <c r="B5" s="4" t="s">
        <v>319</v>
      </c>
    </row>
    <row r="6" spans="1:3">
      <c r="A6" s="4" t="s">
        <v>320</v>
      </c>
    </row>
    <row r="7" spans="1:3">
      <c r="A7" s="4" t="s">
        <v>321</v>
      </c>
      <c r="B7" s="5" t="n">
        <v>108000</v>
      </c>
    </row>
    <row r="8" spans="1:3">
      <c r="A8" s="4" t="s">
        <v>322</v>
      </c>
    </row>
    <row r="9" spans="1:3">
      <c r="A9" s="4" t="s">
        <v>321</v>
      </c>
      <c r="B9" s="5" t="n">
        <v>2000</v>
      </c>
    </row>
    <row r="10" spans="1:3">
      <c r="A10" s="4" t="s">
        <v>323</v>
      </c>
    </row>
    <row r="11" spans="1:3">
      <c r="A11" s="4" t="s">
        <v>324</v>
      </c>
      <c r="B11" s="5" t="n">
        <v>240000</v>
      </c>
    </row>
    <row r="12" spans="1:3">
      <c r="A12" s="4" t="s">
        <v>325</v>
      </c>
    </row>
    <row r="13" spans="1:3">
      <c r="A13" s="4" t="s">
        <v>321</v>
      </c>
      <c r="B13" s="5" t="n">
        <v>32000</v>
      </c>
    </row>
    <row r="14" spans="1:3">
      <c r="A14" s="4" t="s">
        <v>326</v>
      </c>
    </row>
    <row r="15" spans="1:3">
      <c r="A15" s="4" t="s">
        <v>321</v>
      </c>
      <c r="B15" s="5" t="n">
        <v>18000</v>
      </c>
    </row>
    <row r="16" spans="1:3">
      <c r="A16" s="4" t="s">
        <v>327</v>
      </c>
    </row>
    <row r="17" spans="1:3">
      <c r="A17" s="4" t="s">
        <v>321</v>
      </c>
      <c r="B17" s="5" t="n">
        <v>85000</v>
      </c>
    </row>
    <row r="18" spans="1:3">
      <c r="A18" s="4" t="s">
        <v>328</v>
      </c>
      <c r="B18" s="4"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6"/>
    <col customWidth="1" max="3" min="3" width="80"/>
  </cols>
  <sheetData>
    <row r="1" spans="1:3">
      <c r="A1" s="1" t="s">
        <v>330</v>
      </c>
      <c r="B1" s="2" t="s">
        <v>1</v>
      </c>
    </row>
    <row r="2" spans="1:3">
      <c r="B2" s="2" t="s">
        <v>2</v>
      </c>
      <c r="C2" s="2" t="s">
        <v>92</v>
      </c>
    </row>
    <row r="3" spans="1:3">
      <c r="A3" s="3" t="s">
        <v>66</v>
      </c>
    </row>
    <row r="4" spans="1:3">
      <c r="A4" s="4" t="s">
        <v>331</v>
      </c>
      <c r="B4" s="5" t="n">
        <v>153000</v>
      </c>
      <c r="C4" s="5" t="n">
        <v>47000</v>
      </c>
    </row>
    <row r="5" spans="1:3">
      <c r="A5" s="4" t="s">
        <v>332</v>
      </c>
      <c r="B5" s="8" t="n">
        <v>2.43</v>
      </c>
      <c r="C5" s="8" t="n">
        <v>3.72</v>
      </c>
    </row>
    <row r="6" spans="1:3">
      <c r="A6" s="4" t="s">
        <v>333</v>
      </c>
      <c r="B6" s="4" t="s">
        <v>334</v>
      </c>
      <c r="C6" s="4" t="s">
        <v>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2394</v>
      </c>
      <c r="C4" s="6" t="n">
        <v>4832</v>
      </c>
    </row>
    <row r="5" spans="1:3">
      <c r="A5" s="3" t="s">
        <v>95</v>
      </c>
    </row>
    <row r="6" spans="1:3">
      <c r="A6" s="4" t="s">
        <v>96</v>
      </c>
      <c r="B6" s="5" t="n">
        <v>950</v>
      </c>
      <c r="C6" s="5" t="n">
        <v>1484</v>
      </c>
    </row>
    <row r="7" spans="1:3">
      <c r="A7" s="4" t="s">
        <v>97</v>
      </c>
      <c r="B7" s="5" t="n">
        <v>3080</v>
      </c>
      <c r="C7" s="5" t="n">
        <v>3468</v>
      </c>
    </row>
    <row r="8" spans="1:3">
      <c r="A8" s="4" t="s">
        <v>98</v>
      </c>
      <c r="B8" s="5" t="n">
        <v>138</v>
      </c>
      <c r="C8" s="5" t="n">
        <v>1</v>
      </c>
    </row>
    <row r="9" spans="1:3">
      <c r="A9" s="4" t="s">
        <v>99</v>
      </c>
      <c r="B9" s="5" t="n">
        <v>662</v>
      </c>
      <c r="C9" s="4" t="s">
        <v>46</v>
      </c>
    </row>
    <row r="10" spans="1:3">
      <c r="A10" s="4" t="s">
        <v>100</v>
      </c>
      <c r="B10" s="5" t="n">
        <v>85</v>
      </c>
      <c r="C10" s="5" t="n">
        <v>96</v>
      </c>
    </row>
    <row r="11" spans="1:3">
      <c r="A11" s="4" t="s">
        <v>101</v>
      </c>
      <c r="B11" s="5" t="n">
        <v>4915</v>
      </c>
      <c r="C11" s="5" t="n">
        <v>5049</v>
      </c>
    </row>
    <row r="12" spans="1:3">
      <c r="A12" s="4" t="s">
        <v>102</v>
      </c>
      <c r="B12" s="5" t="n">
        <v>-2521</v>
      </c>
      <c r="C12" s="5" t="n">
        <v>-217</v>
      </c>
    </row>
    <row r="13" spans="1:3">
      <c r="A13" s="4" t="s">
        <v>103</v>
      </c>
      <c r="B13" s="5" t="n">
        <v>1284</v>
      </c>
      <c r="C13" s="5" t="n">
        <v>-85</v>
      </c>
    </row>
    <row r="14" spans="1:3">
      <c r="A14" s="4" t="s">
        <v>104</v>
      </c>
      <c r="B14" s="5" t="n">
        <v>-1237</v>
      </c>
      <c r="C14" s="5" t="n">
        <v>-302</v>
      </c>
    </row>
    <row r="15" spans="1:3">
      <c r="A15" s="4" t="s">
        <v>105</v>
      </c>
      <c r="B15" s="5" t="n">
        <v>19</v>
      </c>
      <c r="C15" s="5" t="n">
        <v>-11</v>
      </c>
    </row>
    <row r="16" spans="1:3">
      <c r="A16" s="4" t="s">
        <v>106</v>
      </c>
      <c r="B16" s="6" t="n">
        <v>-1218</v>
      </c>
      <c r="C16" s="6" t="n">
        <v>-313</v>
      </c>
    </row>
    <row r="17" spans="1:3">
      <c r="A17" s="4" t="s">
        <v>107</v>
      </c>
      <c r="B17" s="8" t="n">
        <v>-0.42</v>
      </c>
      <c r="C17" s="8" t="n">
        <v>-0.11</v>
      </c>
    </row>
    <row r="18" spans="1:3">
      <c r="A18" s="4" t="s">
        <v>108</v>
      </c>
      <c r="B18" s="5" t="n">
        <v>2901000</v>
      </c>
      <c r="C18" s="5" t="n">
        <v>2866000</v>
      </c>
    </row>
    <row r="19" spans="1:3">
      <c r="A19" s="3" t="s">
        <v>109</v>
      </c>
    </row>
    <row r="20" spans="1:3">
      <c r="A20" s="4" t="s">
        <v>106</v>
      </c>
      <c r="B20" s="6" t="n">
        <v>-1218</v>
      </c>
      <c r="C20" s="6" t="n">
        <v>-313</v>
      </c>
    </row>
    <row r="21" spans="1:3">
      <c r="A21" s="4" t="s">
        <v>110</v>
      </c>
      <c r="B21" s="5" t="n">
        <v>-104</v>
      </c>
      <c r="C21" s="5" t="n">
        <v>33</v>
      </c>
    </row>
    <row r="22" spans="1:3">
      <c r="A22" s="4" t="s">
        <v>111</v>
      </c>
      <c r="B22" s="5" t="n">
        <v>-1322</v>
      </c>
      <c r="C22" s="5" t="n">
        <v>-280</v>
      </c>
    </row>
    <row r="23" spans="1:3">
      <c r="A23" s="4" t="s">
        <v>112</v>
      </c>
    </row>
    <row r="24" spans="1:3">
      <c r="A24" s="3" t="s">
        <v>93</v>
      </c>
    </row>
    <row r="25" spans="1:3">
      <c r="A25" s="4" t="s">
        <v>94</v>
      </c>
      <c r="B25" s="5" t="n">
        <v>1999</v>
      </c>
      <c r="C25" s="5" t="n">
        <v>3833</v>
      </c>
    </row>
    <row r="26" spans="1:3">
      <c r="A26" s="4" t="s">
        <v>113</v>
      </c>
    </row>
    <row r="27" spans="1:3">
      <c r="A27" s="3" t="s">
        <v>93</v>
      </c>
    </row>
    <row r="28" spans="1:3">
      <c r="A28" s="4" t="s">
        <v>94</v>
      </c>
      <c r="B28" s="5" t="n">
        <v>16</v>
      </c>
      <c r="C28" s="5" t="n">
        <v>205</v>
      </c>
    </row>
    <row r="29" spans="1:3">
      <c r="A29" s="4" t="s">
        <v>114</v>
      </c>
    </row>
    <row r="30" spans="1:3">
      <c r="A30" s="3" t="s">
        <v>93</v>
      </c>
    </row>
    <row r="31" spans="1:3">
      <c r="A31" s="4" t="s">
        <v>94</v>
      </c>
      <c r="B31" s="6" t="n">
        <v>379</v>
      </c>
      <c r="C31" s="6" t="n">
        <v>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92</v>
      </c>
    </row>
    <row r="3" spans="1:3">
      <c r="A3" s="3" t="s">
        <v>66</v>
      </c>
    </row>
    <row r="4" spans="1:3">
      <c r="A4" s="4" t="s">
        <v>337</v>
      </c>
      <c r="B4" s="5" t="n">
        <v>4000</v>
      </c>
      <c r="C4" s="5" t="n">
        <v>4000</v>
      </c>
    </row>
    <row r="5" spans="1:3">
      <c r="A5" s="4" t="s">
        <v>338</v>
      </c>
      <c r="B5" s="5" t="n">
        <v>3000</v>
      </c>
      <c r="C5" s="5"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39</v>
      </c>
      <c r="B1" s="2" t="s">
        <v>340</v>
      </c>
      <c r="C1" s="2" t="s">
        <v>341</v>
      </c>
      <c r="D1" s="2" t="s">
        <v>342</v>
      </c>
      <c r="E1" s="2" t="s">
        <v>2</v>
      </c>
      <c r="F1" s="2" t="s">
        <v>32</v>
      </c>
    </row>
    <row r="2" spans="1:6">
      <c r="A2" s="4" t="s">
        <v>262</v>
      </c>
    </row>
    <row r="3" spans="1:6">
      <c r="A3" s="4" t="s">
        <v>343</v>
      </c>
      <c r="C3" s="6" t="n">
        <v>150000</v>
      </c>
    </row>
    <row r="4" spans="1:6">
      <c r="A4" s="4" t="s">
        <v>262</v>
      </c>
    </row>
    <row r="5" spans="1:6">
      <c r="A5" s="4" t="s">
        <v>344</v>
      </c>
      <c r="D5" s="6" t="n">
        <v>3000</v>
      </c>
    </row>
    <row r="6" spans="1:6">
      <c r="A6" s="4" t="s">
        <v>345</v>
      </c>
    </row>
    <row r="7" spans="1:6">
      <c r="A7" s="4" t="s">
        <v>346</v>
      </c>
      <c r="E7" s="6" t="n">
        <v>10000</v>
      </c>
      <c r="F7" s="6" t="n">
        <v>11000</v>
      </c>
    </row>
    <row r="8" spans="1:6">
      <c r="A8" s="4" t="s">
        <v>347</v>
      </c>
    </row>
    <row r="9" spans="1:6">
      <c r="A9" s="4" t="s">
        <v>348</v>
      </c>
      <c r="B9" s="6" t="n">
        <v>83333</v>
      </c>
    </row>
    <row r="10" spans="1:6">
      <c r="A10" s="4" t="s">
        <v>343</v>
      </c>
      <c r="B10" s="5" t="n">
        <v>350000</v>
      </c>
    </row>
    <row r="11" spans="1:6">
      <c r="A11" s="4" t="s">
        <v>349</v>
      </c>
      <c r="B11" s="5" t="n">
        <v>433000</v>
      </c>
    </row>
    <row r="12" spans="1:6">
      <c r="A12" s="4" t="s">
        <v>350</v>
      </c>
      <c r="E12" s="6" t="n">
        <v>2000000</v>
      </c>
    </row>
    <row r="13" spans="1:6">
      <c r="A13" s="4" t="s">
        <v>351</v>
      </c>
      <c r="E13" s="4" t="s">
        <v>352</v>
      </c>
    </row>
    <row r="14" spans="1:6">
      <c r="A14" s="4" t="s">
        <v>353</v>
      </c>
      <c r="E14" s="4" t="s">
        <v>354</v>
      </c>
    </row>
    <row r="15" spans="1:6">
      <c r="A15" s="4" t="s">
        <v>355</v>
      </c>
      <c r="E15" s="4" t="s">
        <v>356</v>
      </c>
    </row>
    <row r="16" spans="1:6">
      <c r="A16" s="4" t="s">
        <v>357</v>
      </c>
      <c r="E16" s="4" t="s">
        <v>358</v>
      </c>
    </row>
    <row r="17" spans="1:6">
      <c r="A17" s="4" t="s">
        <v>359</v>
      </c>
    </row>
    <row r="18" spans="1:6">
      <c r="A18" s="4" t="s">
        <v>348</v>
      </c>
      <c r="B18" s="5" t="n">
        <v>125000</v>
      </c>
    </row>
    <row r="19" spans="1:6">
      <c r="A19" s="4" t="s">
        <v>360</v>
      </c>
    </row>
    <row r="20" spans="1:6">
      <c r="A20" s="4" t="s">
        <v>348</v>
      </c>
      <c r="B20" s="5" t="n">
        <v>125000</v>
      </c>
    </row>
    <row r="21" spans="1:6">
      <c r="A21" s="4" t="s">
        <v>361</v>
      </c>
    </row>
    <row r="22" spans="1:6">
      <c r="A22" s="4" t="s">
        <v>348</v>
      </c>
      <c r="B22" s="5" t="n">
        <v>125000</v>
      </c>
    </row>
    <row r="23" spans="1:6">
      <c r="A23" s="4" t="s">
        <v>362</v>
      </c>
    </row>
    <row r="24" spans="1:6">
      <c r="A24" s="4" t="s">
        <v>348</v>
      </c>
      <c r="B24" s="5" t="n">
        <v>300000</v>
      </c>
    </row>
    <row r="25" spans="1:6">
      <c r="A25" s="4" t="s">
        <v>363</v>
      </c>
    </row>
    <row r="26" spans="1:6">
      <c r="A26" s="4" t="s">
        <v>348</v>
      </c>
      <c r="B26" s="5" t="n">
        <v>300000</v>
      </c>
    </row>
    <row r="27" spans="1:6">
      <c r="A27" s="4" t="s">
        <v>364</v>
      </c>
    </row>
    <row r="28" spans="1:6">
      <c r="A28" s="4" t="s">
        <v>348</v>
      </c>
      <c r="B28" s="5" t="n">
        <v>300000</v>
      </c>
    </row>
    <row r="29" spans="1:6">
      <c r="A29" s="4" t="s">
        <v>365</v>
      </c>
    </row>
    <row r="30" spans="1:6">
      <c r="A30" s="4" t="s">
        <v>348</v>
      </c>
      <c r="B30" s="5" t="n">
        <v>300000</v>
      </c>
    </row>
    <row r="31" spans="1:6">
      <c r="A31" s="4" t="s">
        <v>366</v>
      </c>
    </row>
    <row r="32" spans="1:6">
      <c r="A32" s="4" t="s">
        <v>348</v>
      </c>
      <c r="B32" s="5" t="n">
        <v>300000</v>
      </c>
    </row>
    <row r="33" spans="1:6">
      <c r="A33" s="4" t="s">
        <v>367</v>
      </c>
    </row>
    <row r="34" spans="1:6">
      <c r="A34" s="4" t="s">
        <v>348</v>
      </c>
      <c r="B34" s="6" t="n">
        <v>125000</v>
      </c>
    </row>
    <row r="35" spans="1:6">
      <c r="A35" s="4" t="s">
        <v>368</v>
      </c>
    </row>
    <row r="36" spans="1:6">
      <c r="A36" s="4" t="s">
        <v>369</v>
      </c>
      <c r="D36" s="4" t="s">
        <v>370</v>
      </c>
    </row>
    <row r="37" spans="1:6">
      <c r="A37" s="4" t="s">
        <v>371</v>
      </c>
      <c r="D37" s="6" t="n">
        <v>4000000</v>
      </c>
    </row>
    <row r="38" spans="1:6">
      <c r="A38" s="4" t="s">
        <v>348</v>
      </c>
      <c r="D38" s="5" t="n">
        <v>83000</v>
      </c>
    </row>
    <row r="39" spans="1:6">
      <c r="A39" s="4" t="s">
        <v>344</v>
      </c>
      <c r="D39" s="6" t="n">
        <v>2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72</v>
      </c>
      <c r="B1" s="2" t="s">
        <v>1</v>
      </c>
    </row>
    <row r="2" spans="1:5">
      <c r="B2" s="2" t="s">
        <v>2</v>
      </c>
      <c r="C2" s="2" t="s">
        <v>92</v>
      </c>
      <c r="D2" s="2" t="s">
        <v>32</v>
      </c>
      <c r="E2" s="2" t="s">
        <v>373</v>
      </c>
    </row>
    <row r="3" spans="1:5">
      <c r="A3" s="4" t="s">
        <v>374</v>
      </c>
      <c r="B3" s="4" t="s">
        <v>375</v>
      </c>
    </row>
    <row r="4" spans="1:5">
      <c r="A4" s="4" t="s">
        <v>376</v>
      </c>
      <c r="B4" s="4" t="s">
        <v>377</v>
      </c>
    </row>
    <row r="5" spans="1:5">
      <c r="A5" s="4" t="s">
        <v>152</v>
      </c>
      <c r="B5" s="6" t="n">
        <v>3167</v>
      </c>
      <c r="D5" s="6" t="n">
        <v>3300</v>
      </c>
      <c r="E5" s="6" t="n">
        <v>3458</v>
      </c>
    </row>
    <row r="6" spans="1:5">
      <c r="A6" s="4" t="s">
        <v>41</v>
      </c>
      <c r="B6" s="6" t="n">
        <v>2002</v>
      </c>
      <c r="D6" s="6" t="n">
        <v>2101</v>
      </c>
      <c r="E6" s="6" t="n">
        <v>2336</v>
      </c>
    </row>
    <row r="7" spans="1:5">
      <c r="A7" s="4" t="s">
        <v>378</v>
      </c>
      <c r="B7" s="4" t="s">
        <v>379</v>
      </c>
    </row>
    <row r="8" spans="1:5">
      <c r="A8" s="4" t="s">
        <v>380</v>
      </c>
      <c r="B8" s="4" t="s">
        <v>381</v>
      </c>
    </row>
    <row r="9" spans="1:5">
      <c r="A9" s="4" t="s">
        <v>382</v>
      </c>
      <c r="B9" s="4" t="s">
        <v>383</v>
      </c>
    </row>
    <row r="10" spans="1:5">
      <c r="A10" s="4" t="s">
        <v>384</v>
      </c>
      <c r="B10" s="4" t="s">
        <v>385</v>
      </c>
    </row>
    <row r="11" spans="1:5">
      <c r="A11" s="4" t="s">
        <v>386</v>
      </c>
      <c r="B11" s="6" t="n">
        <v>6</v>
      </c>
      <c r="C11" s="6" t="n">
        <v>22</v>
      </c>
    </row>
    <row r="12" spans="1:5">
      <c r="A12" s="4" t="s">
        <v>387</v>
      </c>
    </row>
    <row r="13" spans="1:5">
      <c r="A13" s="4" t="s">
        <v>388</v>
      </c>
      <c r="B13" s="6" t="n">
        <v>134</v>
      </c>
      <c r="C13" s="6" t="n">
        <v>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2</v>
      </c>
    </row>
    <row r="3" spans="1:3">
      <c r="A3" s="3" t="s">
        <v>205</v>
      </c>
    </row>
    <row r="4" spans="1:3">
      <c r="A4" s="4" t="s">
        <v>390</v>
      </c>
      <c r="B4" s="6" t="n">
        <v>2101</v>
      </c>
    </row>
    <row r="5" spans="1:3">
      <c r="A5" s="4" t="s">
        <v>391</v>
      </c>
      <c r="B5" s="5" t="n">
        <v>-73</v>
      </c>
      <c r="C5" s="6" t="n">
        <v>-72</v>
      </c>
    </row>
    <row r="6" spans="1:3">
      <c r="A6" s="4" t="s">
        <v>392</v>
      </c>
      <c r="B6" s="5" t="n">
        <v>-26</v>
      </c>
    </row>
    <row r="7" spans="1:3">
      <c r="A7" s="4" t="s">
        <v>393</v>
      </c>
      <c r="B7" s="5" t="n">
        <v>2002</v>
      </c>
    </row>
    <row r="8" spans="1:3">
      <c r="A8" s="4" t="s">
        <v>394</v>
      </c>
      <c r="B8" s="5" t="n">
        <v>3300</v>
      </c>
    </row>
    <row r="9" spans="1:3">
      <c r="A9" s="4" t="s">
        <v>395</v>
      </c>
      <c r="B9" s="5" t="n">
        <v>-106</v>
      </c>
    </row>
    <row r="10" spans="1:3">
      <c r="A10" s="4" t="s">
        <v>396</v>
      </c>
      <c r="B10" s="5" t="n">
        <v>-27</v>
      </c>
    </row>
    <row r="11" spans="1:3">
      <c r="A11" s="4" t="s">
        <v>397</v>
      </c>
      <c r="B11" s="5" t="n">
        <v>3167</v>
      </c>
    </row>
    <row r="12" spans="1:3">
      <c r="A12" s="4" t="s">
        <v>306</v>
      </c>
      <c r="B12" s="5" t="n">
        <v>-2782</v>
      </c>
    </row>
    <row r="13" spans="1:3">
      <c r="A13" s="4" t="s">
        <v>398</v>
      </c>
      <c r="B13" s="6" t="n">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2</v>
      </c>
      <c r="D1" s="2" t="s">
        <v>373</v>
      </c>
    </row>
    <row r="2" spans="1:4">
      <c r="A2" s="3" t="s">
        <v>205</v>
      </c>
    </row>
    <row r="3" spans="1:4">
      <c r="A3" s="4" t="s">
        <v>30</v>
      </c>
      <c r="B3" s="6" t="n">
        <v>450</v>
      </c>
    </row>
    <row r="4" spans="1:4">
      <c r="A4" s="4" t="s">
        <v>400</v>
      </c>
      <c r="B4" s="5" t="n">
        <v>613</v>
      </c>
    </row>
    <row r="5" spans="1:4">
      <c r="A5" s="4" t="s">
        <v>401</v>
      </c>
      <c r="B5" s="5" t="n">
        <v>634</v>
      </c>
    </row>
    <row r="6" spans="1:4">
      <c r="A6" s="4" t="s">
        <v>402</v>
      </c>
      <c r="B6" s="5" t="n">
        <v>655</v>
      </c>
    </row>
    <row r="7" spans="1:4">
      <c r="A7" s="4" t="s">
        <v>403</v>
      </c>
      <c r="B7" s="5" t="n">
        <v>670</v>
      </c>
    </row>
    <row r="8" spans="1:4">
      <c r="A8" s="4" t="s">
        <v>404</v>
      </c>
      <c r="B8" s="5" t="n">
        <v>931</v>
      </c>
    </row>
    <row r="9" spans="1:4">
      <c r="A9" s="4" t="s">
        <v>405</v>
      </c>
      <c r="B9" s="5" t="n">
        <v>3953</v>
      </c>
    </row>
    <row r="10" spans="1:4">
      <c r="A10" s="4" t="s">
        <v>406</v>
      </c>
      <c r="B10" s="5" t="n">
        <v>-786</v>
      </c>
    </row>
    <row r="11" spans="1:4">
      <c r="A11" s="4" t="s">
        <v>407</v>
      </c>
      <c r="B11" s="6" t="n">
        <v>3167</v>
      </c>
      <c r="C11" s="6" t="n">
        <v>3300</v>
      </c>
      <c r="D11" s="6" t="n">
        <v>3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92</v>
      </c>
    </row>
    <row r="3" spans="1:3">
      <c r="A3" s="3" t="s">
        <v>205</v>
      </c>
    </row>
    <row r="4" spans="1:3">
      <c r="A4" s="4" t="s">
        <v>409</v>
      </c>
      <c r="B4" s="6" t="n">
        <v>41</v>
      </c>
    </row>
    <row r="5" spans="1:3">
      <c r="A5" s="4" t="s">
        <v>410</v>
      </c>
      <c r="B5" s="5" t="n">
        <v>-5</v>
      </c>
    </row>
    <row r="6" spans="1:3">
      <c r="A6" s="4" t="s">
        <v>411</v>
      </c>
      <c r="B6" s="5" t="n">
        <v>36</v>
      </c>
    </row>
    <row r="7" spans="1:3">
      <c r="A7" s="4" t="s">
        <v>412</v>
      </c>
      <c r="B7" s="5" t="n">
        <v>41</v>
      </c>
    </row>
    <row r="8" spans="1:3">
      <c r="A8" s="4" t="s">
        <v>413</v>
      </c>
      <c r="B8" s="5" t="n">
        <v>-5</v>
      </c>
      <c r="C8" s="6" t="n">
        <v>-18</v>
      </c>
    </row>
    <row r="9" spans="1:3">
      <c r="A9" s="4" t="s">
        <v>414</v>
      </c>
      <c r="B9" s="5" t="n">
        <v>36</v>
      </c>
    </row>
    <row r="10" spans="1:3">
      <c r="A10" s="4" t="s">
        <v>306</v>
      </c>
      <c r="B10" s="5" t="n">
        <v>15</v>
      </c>
    </row>
    <row r="11" spans="1:3">
      <c r="A11" s="4" t="s">
        <v>398</v>
      </c>
      <c r="B11" s="6" t="n">
        <v>-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205</v>
      </c>
    </row>
    <row r="3" spans="1:3">
      <c r="A3" s="4" t="s">
        <v>30</v>
      </c>
      <c r="B3" s="6" t="n">
        <v>17</v>
      </c>
    </row>
    <row r="4" spans="1:3">
      <c r="A4" s="4" t="s">
        <v>400</v>
      </c>
      <c r="B4" s="5" t="n">
        <v>21</v>
      </c>
    </row>
    <row r="5" spans="1:3">
      <c r="A5" s="4" t="s">
        <v>416</v>
      </c>
      <c r="B5" s="5" t="n">
        <v>38</v>
      </c>
    </row>
    <row r="6" spans="1:3">
      <c r="A6" s="4" t="s">
        <v>406</v>
      </c>
      <c r="B6" s="5" t="n">
        <v>-2</v>
      </c>
    </row>
    <row r="7" spans="1:3">
      <c r="A7" s="4" t="s">
        <v>417</v>
      </c>
      <c r="B7" s="6" t="n">
        <v>36</v>
      </c>
      <c r="C7" s="6"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01</v>
      </c>
    </row>
    <row r="3" spans="1:2">
      <c r="A3" s="3" t="s">
        <v>192</v>
      </c>
    </row>
    <row r="4" spans="1:2">
      <c r="A4" s="4" t="s">
        <v>419</v>
      </c>
      <c r="B4" s="6" t="n">
        <v>1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0</v>
      </c>
      <c r="B1" s="2" t="s">
        <v>1</v>
      </c>
    </row>
    <row r="2" spans="1:3">
      <c r="B2" s="2" t="s">
        <v>2</v>
      </c>
      <c r="C2" s="2" t="s">
        <v>92</v>
      </c>
    </row>
    <row r="3" spans="1:3">
      <c r="A3" s="3" t="s">
        <v>421</v>
      </c>
    </row>
    <row r="4" spans="1:3">
      <c r="A4" s="4" t="s">
        <v>422</v>
      </c>
      <c r="B4" s="6" t="n">
        <v>149000</v>
      </c>
      <c r="C4" s="6" t="n">
        <v>97000</v>
      </c>
    </row>
    <row r="5" spans="1:3">
      <c r="A5" s="4" t="s">
        <v>423</v>
      </c>
      <c r="B5" s="5" t="n">
        <v>144000</v>
      </c>
      <c r="C5" s="5" t="n">
        <v>177000</v>
      </c>
    </row>
    <row r="6" spans="1:3">
      <c r="A6" s="4" t="s">
        <v>98</v>
      </c>
      <c r="B6" s="6" t="n">
        <v>138000</v>
      </c>
      <c r="C6" s="6" t="n">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24</v>
      </c>
      <c r="B1" s="2" t="s">
        <v>1</v>
      </c>
    </row>
    <row r="2" spans="1:4">
      <c r="B2" s="2" t="s">
        <v>2</v>
      </c>
      <c r="C2" s="2" t="s">
        <v>92</v>
      </c>
      <c r="D2" s="2" t="s">
        <v>32</v>
      </c>
    </row>
    <row r="3" spans="1:4">
      <c r="A3" s="3" t="s">
        <v>212</v>
      </c>
    </row>
    <row r="4" spans="1:4">
      <c r="A4" s="4" t="s">
        <v>425</v>
      </c>
      <c r="B4" s="4" t="s">
        <v>46</v>
      </c>
      <c r="D4" s="6" t="n">
        <v>696</v>
      </c>
    </row>
    <row r="5" spans="1:4">
      <c r="A5" s="4" t="s">
        <v>426</v>
      </c>
      <c r="B5" s="6" t="n">
        <v>662</v>
      </c>
      <c r="C5"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2</v>
      </c>
    </row>
    <row r="3" spans="1:3">
      <c r="A3" s="3" t="s">
        <v>116</v>
      </c>
    </row>
    <row r="4" spans="1:3">
      <c r="A4" s="4" t="s">
        <v>117</v>
      </c>
      <c r="B4" s="6" t="n">
        <v>461</v>
      </c>
      <c r="C4" s="6" t="n">
        <v>6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7</v>
      </c>
      <c r="B1" s="2" t="s">
        <v>1</v>
      </c>
    </row>
    <row r="2" spans="1:3">
      <c r="B2" s="2" t="s">
        <v>2</v>
      </c>
      <c r="C2" s="2" t="s">
        <v>92</v>
      </c>
    </row>
    <row r="3" spans="1:3">
      <c r="A3" s="3" t="s">
        <v>212</v>
      </c>
    </row>
    <row r="4" spans="1:3">
      <c r="A4" s="4" t="s">
        <v>428</v>
      </c>
      <c r="B4" s="6" t="n">
        <v>696</v>
      </c>
    </row>
    <row r="5" spans="1:3">
      <c r="A5" s="4" t="s">
        <v>429</v>
      </c>
      <c r="B5" s="5" t="n">
        <v>-34</v>
      </c>
    </row>
    <row r="6" spans="1:3">
      <c r="A6" s="4" t="s">
        <v>430</v>
      </c>
      <c r="B6" s="5" t="n">
        <v>-662</v>
      </c>
      <c r="C6" s="4" t="s">
        <v>46</v>
      </c>
    </row>
    <row r="7" spans="1:3">
      <c r="A7" s="4" t="s">
        <v>431</v>
      </c>
      <c r="B7"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66</v>
      </c>
    </row>
    <row r="3" spans="1:3">
      <c r="A3" s="4" t="s">
        <v>433</v>
      </c>
      <c r="B3" s="6" t="n">
        <v>164</v>
      </c>
      <c r="C3" s="6" t="n">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36</v>
      </c>
      <c r="B2" s="6" t="n">
        <v>1625100</v>
      </c>
    </row>
    <row r="3" spans="1:2">
      <c r="A3" s="4" t="s">
        <v>437</v>
      </c>
      <c r="B3" s="4" t="s">
        <v>438</v>
      </c>
    </row>
    <row r="4" spans="1:2">
      <c r="A4" s="4" t="s">
        <v>439</v>
      </c>
      <c r="B4" s="4" t="s">
        <v>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29"/>
    <col customWidth="1" max="7" min="7" width="48"/>
    <col customWidth="1" max="8" min="8" width="9"/>
  </cols>
  <sheetData>
    <row r="1" spans="1:8">
      <c r="A1" s="1" t="s">
        <v>118</v>
      </c>
      <c r="B1" s="2" t="s">
        <v>119</v>
      </c>
      <c r="C1" s="2" t="s">
        <v>120</v>
      </c>
      <c r="D1" s="2" t="s">
        <v>121</v>
      </c>
      <c r="E1" s="2" t="s">
        <v>122</v>
      </c>
      <c r="F1" s="2" t="s">
        <v>123</v>
      </c>
      <c r="G1" s="2" t="s">
        <v>124</v>
      </c>
      <c r="H1" s="2" t="s">
        <v>125</v>
      </c>
    </row>
    <row r="2" spans="1:8">
      <c r="A2" s="4" t="s">
        <v>126</v>
      </c>
      <c r="B2" s="6" t="n">
        <v>1</v>
      </c>
      <c r="C2" s="6" t="n">
        <v>14</v>
      </c>
      <c r="D2" s="6" t="n">
        <v>-456</v>
      </c>
      <c r="E2" s="6" t="n">
        <v>136552</v>
      </c>
      <c r="F2" s="6" t="n">
        <v>-129394</v>
      </c>
      <c r="G2" s="6" t="n">
        <v>200</v>
      </c>
      <c r="H2" s="6" t="n">
        <v>6917</v>
      </c>
    </row>
    <row r="3" spans="1:8">
      <c r="A3" s="4" t="s">
        <v>127</v>
      </c>
      <c r="B3" s="5" t="n">
        <v>156000</v>
      </c>
      <c r="C3" s="5" t="n">
        <v>2875000</v>
      </c>
    </row>
    <row r="4" spans="1:8">
      <c r="A4" s="4" t="s">
        <v>110</v>
      </c>
      <c r="B4" s="4" t="s">
        <v>46</v>
      </c>
      <c r="C4" s="4" t="s">
        <v>46</v>
      </c>
      <c r="D4" s="4" t="s">
        <v>46</v>
      </c>
      <c r="E4" s="4" t="s">
        <v>46</v>
      </c>
      <c r="F4" s="4" t="s">
        <v>46</v>
      </c>
      <c r="G4" s="5" t="n">
        <v>33</v>
      </c>
      <c r="H4" s="5" t="n">
        <v>33</v>
      </c>
    </row>
    <row r="5" spans="1:8">
      <c r="A5" s="4" t="s">
        <v>106</v>
      </c>
      <c r="B5" s="4" t="s">
        <v>46</v>
      </c>
      <c r="C5" s="4" t="s">
        <v>46</v>
      </c>
      <c r="D5" s="4" t="s">
        <v>46</v>
      </c>
      <c r="E5" s="4" t="s">
        <v>46</v>
      </c>
      <c r="F5" s="5" t="n">
        <v>-313</v>
      </c>
      <c r="G5" s="4" t="s">
        <v>46</v>
      </c>
      <c r="H5" s="5" t="n">
        <v>-313</v>
      </c>
    </row>
    <row r="6" spans="1:8">
      <c r="A6" s="4" t="s">
        <v>128</v>
      </c>
      <c r="B6" s="4" t="s">
        <v>46</v>
      </c>
      <c r="C6" s="4" t="s">
        <v>46</v>
      </c>
      <c r="D6" s="4" t="s">
        <v>46</v>
      </c>
      <c r="E6" s="5" t="n">
        <v>-5</v>
      </c>
      <c r="F6" s="4" t="s">
        <v>46</v>
      </c>
      <c r="G6" s="4" t="s">
        <v>46</v>
      </c>
      <c r="H6" s="5" t="n">
        <v>-5</v>
      </c>
    </row>
    <row r="7" spans="1:8">
      <c r="A7" s="4" t="s">
        <v>129</v>
      </c>
      <c r="B7" s="4" t="s">
        <v>46</v>
      </c>
      <c r="C7" s="5" t="n">
        <v>3000</v>
      </c>
    </row>
    <row r="8" spans="1:8">
      <c r="A8" s="4" t="s">
        <v>130</v>
      </c>
      <c r="B8" s="4" t="s">
        <v>46</v>
      </c>
      <c r="C8" s="4" t="s">
        <v>46</v>
      </c>
      <c r="D8" s="4" t="s">
        <v>46</v>
      </c>
      <c r="E8" s="5" t="n">
        <v>59</v>
      </c>
      <c r="F8" s="4" t="s">
        <v>46</v>
      </c>
      <c r="G8" s="4" t="s">
        <v>46</v>
      </c>
      <c r="H8" s="5" t="n">
        <v>59</v>
      </c>
    </row>
    <row r="9" spans="1:8">
      <c r="A9" s="4" t="s">
        <v>131</v>
      </c>
      <c r="B9" s="6" t="n">
        <v>1</v>
      </c>
      <c r="C9" s="6" t="n">
        <v>14</v>
      </c>
      <c r="D9" s="5" t="n">
        <v>-456</v>
      </c>
      <c r="E9" s="5" t="n">
        <v>136606</v>
      </c>
      <c r="F9" s="5" t="n">
        <v>-129707</v>
      </c>
      <c r="G9" s="5" t="n">
        <v>233</v>
      </c>
      <c r="H9" s="5" t="n">
        <v>6691</v>
      </c>
    </row>
    <row r="10" spans="1:8">
      <c r="A10" s="4" t="s">
        <v>132</v>
      </c>
      <c r="B10" s="5" t="n">
        <v>156000</v>
      </c>
      <c r="C10" s="5" t="n">
        <v>2878000</v>
      </c>
    </row>
    <row r="11" spans="1:8">
      <c r="A11" s="4" t="s">
        <v>133</v>
      </c>
      <c r="B11" s="6" t="n">
        <v>1</v>
      </c>
      <c r="C11" s="6" t="n">
        <v>14</v>
      </c>
      <c r="D11" s="5" t="n">
        <v>-456</v>
      </c>
      <c r="E11" s="5" t="n">
        <v>136721</v>
      </c>
      <c r="F11" s="5" t="n">
        <v>-131457</v>
      </c>
      <c r="G11" s="5" t="n">
        <v>268</v>
      </c>
      <c r="H11" s="5" t="n">
        <v>5091</v>
      </c>
    </row>
    <row r="12" spans="1:8">
      <c r="A12" s="4" t="s">
        <v>134</v>
      </c>
      <c r="B12" s="5" t="n">
        <v>156000</v>
      </c>
      <c r="C12" s="5" t="n">
        <v>2901000</v>
      </c>
    </row>
    <row r="13" spans="1:8">
      <c r="A13" s="4" t="s">
        <v>110</v>
      </c>
      <c r="B13" s="4" t="s">
        <v>46</v>
      </c>
      <c r="C13" s="4" t="s">
        <v>46</v>
      </c>
      <c r="D13" s="4" t="s">
        <v>46</v>
      </c>
      <c r="E13" s="4" t="s">
        <v>46</v>
      </c>
      <c r="F13" s="4" t="s">
        <v>46</v>
      </c>
      <c r="G13" s="5" t="n">
        <v>-104</v>
      </c>
      <c r="H13" s="5" t="n">
        <v>-104</v>
      </c>
    </row>
    <row r="14" spans="1:8">
      <c r="A14" s="4" t="s">
        <v>106</v>
      </c>
      <c r="F14" s="5" t="n">
        <v>-1218</v>
      </c>
      <c r="H14" s="5" t="n">
        <v>-1218</v>
      </c>
    </row>
    <row r="15" spans="1:8">
      <c r="A15" s="4" t="s">
        <v>128</v>
      </c>
      <c r="B15" s="4" t="s">
        <v>46</v>
      </c>
      <c r="C15" s="4" t="s">
        <v>46</v>
      </c>
      <c r="D15" s="4" t="s">
        <v>46</v>
      </c>
      <c r="E15" s="5" t="n">
        <v>-3</v>
      </c>
      <c r="F15" s="4" t="s">
        <v>46</v>
      </c>
      <c r="G15" s="4" t="s">
        <v>46</v>
      </c>
      <c r="H15" s="5" t="n">
        <v>-3</v>
      </c>
    </row>
    <row r="16" spans="1:8">
      <c r="A16" s="4" t="s">
        <v>129</v>
      </c>
      <c r="B16" s="4" t="s">
        <v>46</v>
      </c>
      <c r="C16" s="5" t="n">
        <v>3000</v>
      </c>
    </row>
    <row r="17" spans="1:8">
      <c r="A17" s="4" t="s">
        <v>135</v>
      </c>
      <c r="B17" s="4" t="s">
        <v>46</v>
      </c>
      <c r="C17" s="6" t="n">
        <v>1</v>
      </c>
      <c r="D17" s="4" t="s">
        <v>46</v>
      </c>
      <c r="E17" s="5" t="n">
        <v>43</v>
      </c>
      <c r="F17" s="4" t="s">
        <v>46</v>
      </c>
      <c r="G17" s="4" t="s">
        <v>46</v>
      </c>
      <c r="H17" s="5" t="n">
        <v>44</v>
      </c>
    </row>
    <row r="18" spans="1:8">
      <c r="A18" s="4" t="s">
        <v>136</v>
      </c>
      <c r="B18" s="4" t="s">
        <v>46</v>
      </c>
      <c r="C18" s="5" t="n">
        <v>22000</v>
      </c>
    </row>
    <row r="19" spans="1:8">
      <c r="A19" s="4" t="s">
        <v>130</v>
      </c>
      <c r="B19" s="4" t="s">
        <v>46</v>
      </c>
      <c r="C19" s="4" t="s">
        <v>46</v>
      </c>
      <c r="D19" s="4" t="s">
        <v>46</v>
      </c>
      <c r="E19" s="5" t="n">
        <v>39</v>
      </c>
      <c r="F19" s="4" t="s">
        <v>46</v>
      </c>
      <c r="G19" s="4" t="s">
        <v>46</v>
      </c>
      <c r="H19" s="5" t="n">
        <v>39</v>
      </c>
    </row>
    <row r="20" spans="1:8">
      <c r="A20" s="4" t="s">
        <v>137</v>
      </c>
      <c r="B20" s="6" t="n">
        <v>1</v>
      </c>
      <c r="C20" s="6" t="n">
        <v>15</v>
      </c>
      <c r="D20" s="6" t="n">
        <v>-456</v>
      </c>
      <c r="E20" s="6" t="n">
        <v>136800</v>
      </c>
      <c r="F20" s="6" t="n">
        <v>-132675</v>
      </c>
      <c r="G20" s="6" t="n">
        <v>164</v>
      </c>
      <c r="H20" s="6" t="n">
        <v>3849</v>
      </c>
    </row>
    <row r="21" spans="1:8">
      <c r="A21" s="4" t="s">
        <v>138</v>
      </c>
      <c r="B21" s="5" t="n">
        <v>156000</v>
      </c>
      <c r="C21" s="5" t="n">
        <v>29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2</v>
      </c>
    </row>
    <row r="3" spans="1:3">
      <c r="A3" s="3" t="s">
        <v>140</v>
      </c>
    </row>
    <row r="4" spans="1:3">
      <c r="A4" s="4" t="s">
        <v>106</v>
      </c>
      <c r="B4" s="6" t="n">
        <v>-1218</v>
      </c>
      <c r="C4" s="6" t="n">
        <v>-313</v>
      </c>
    </row>
    <row r="5" spans="1:3">
      <c r="A5" s="3" t="s">
        <v>141</v>
      </c>
    </row>
    <row r="6" spans="1:3">
      <c r="A6" s="4" t="s">
        <v>142</v>
      </c>
      <c r="B6" s="5" t="n">
        <v>546</v>
      </c>
      <c r="C6" s="5" t="n">
        <v>747</v>
      </c>
    </row>
    <row r="7" spans="1:3">
      <c r="A7" s="4" t="s">
        <v>143</v>
      </c>
      <c r="B7" s="5" t="n">
        <v>189</v>
      </c>
      <c r="C7" s="5" t="n">
        <v>30</v>
      </c>
    </row>
    <row r="8" spans="1:3">
      <c r="A8" s="4" t="s">
        <v>144</v>
      </c>
      <c r="B8" s="5" t="n">
        <v>73</v>
      </c>
      <c r="C8" s="5" t="n">
        <v>72</v>
      </c>
    </row>
    <row r="9" spans="1:3">
      <c r="A9" s="4" t="s">
        <v>145</v>
      </c>
      <c r="B9" s="5" t="n">
        <v>61</v>
      </c>
      <c r="C9" s="4" t="s">
        <v>46</v>
      </c>
    </row>
    <row r="10" spans="1:3">
      <c r="A10" s="4" t="s">
        <v>146</v>
      </c>
      <c r="B10" s="5" t="n">
        <v>39</v>
      </c>
      <c r="C10" s="5" t="n">
        <v>59</v>
      </c>
    </row>
    <row r="11" spans="1:3">
      <c r="A11" s="4" t="s">
        <v>147</v>
      </c>
      <c r="B11" s="5" t="n">
        <v>-1265</v>
      </c>
      <c r="C11" s="4" t="s">
        <v>46</v>
      </c>
    </row>
    <row r="12" spans="1:3">
      <c r="A12" s="4" t="s">
        <v>148</v>
      </c>
      <c r="B12" s="5" t="n">
        <v>188</v>
      </c>
      <c r="C12" s="5" t="n">
        <v>9</v>
      </c>
    </row>
    <row r="13" spans="1:3">
      <c r="A13" s="4" t="s">
        <v>98</v>
      </c>
      <c r="B13" s="5" t="n">
        <v>138</v>
      </c>
      <c r="C13" s="5" t="n">
        <v>1</v>
      </c>
    </row>
    <row r="14" spans="1:3">
      <c r="A14" s="4" t="s">
        <v>99</v>
      </c>
      <c r="B14" s="5" t="n">
        <v>662</v>
      </c>
      <c r="C14" s="4" t="s">
        <v>46</v>
      </c>
    </row>
    <row r="15" spans="1:3">
      <c r="A15" s="4" t="s">
        <v>149</v>
      </c>
      <c r="B15" s="5" t="n">
        <v>3</v>
      </c>
      <c r="C15" s="5" t="n">
        <v>3</v>
      </c>
    </row>
    <row r="16" spans="1:3">
      <c r="A16" s="3" t="s">
        <v>150</v>
      </c>
    </row>
    <row r="17" spans="1:3">
      <c r="A17" s="4" t="s">
        <v>151</v>
      </c>
      <c r="B17" s="5" t="n">
        <v>723</v>
      </c>
      <c r="C17" s="5" t="n">
        <v>264</v>
      </c>
    </row>
    <row r="18" spans="1:3">
      <c r="A18" s="4" t="s">
        <v>37</v>
      </c>
      <c r="B18" s="5" t="n">
        <v>1</v>
      </c>
      <c r="C18" s="5" t="n">
        <v>87</v>
      </c>
    </row>
    <row r="19" spans="1:3">
      <c r="A19" s="4" t="s">
        <v>152</v>
      </c>
      <c r="B19" s="5" t="n">
        <v>-106</v>
      </c>
      <c r="C19" s="5" t="n">
        <v>-28</v>
      </c>
    </row>
    <row r="20" spans="1:3">
      <c r="A20" s="4" t="s">
        <v>153</v>
      </c>
      <c r="B20" s="5" t="n">
        <v>-254</v>
      </c>
      <c r="C20" s="5" t="n">
        <v>58</v>
      </c>
    </row>
    <row r="21" spans="1:3">
      <c r="A21" s="4" t="s">
        <v>154</v>
      </c>
      <c r="B21" s="5" t="n">
        <v>-765</v>
      </c>
      <c r="C21" s="5" t="n">
        <v>2</v>
      </c>
    </row>
    <row r="22" spans="1:3">
      <c r="A22" s="4" t="s">
        <v>54</v>
      </c>
      <c r="B22" s="5" t="n">
        <v>7</v>
      </c>
      <c r="C22" s="5" t="n">
        <v>10</v>
      </c>
    </row>
    <row r="23" spans="1:3">
      <c r="A23" s="4" t="s">
        <v>44</v>
      </c>
      <c r="B23" s="5" t="n">
        <v>34</v>
      </c>
      <c r="C23" s="5" t="n">
        <v>-3</v>
      </c>
    </row>
    <row r="24" spans="1:3">
      <c r="A24" s="4" t="s">
        <v>155</v>
      </c>
      <c r="B24" s="5" t="n">
        <v>-77</v>
      </c>
      <c r="C24" s="5" t="n">
        <v>-184</v>
      </c>
    </row>
    <row r="25" spans="1:3">
      <c r="A25" s="4" t="s">
        <v>64</v>
      </c>
      <c r="B25" s="5" t="n">
        <v>-144</v>
      </c>
      <c r="C25" s="5" t="n">
        <v>-34</v>
      </c>
    </row>
    <row r="26" spans="1:3">
      <c r="A26" s="4" t="s">
        <v>156</v>
      </c>
      <c r="B26" s="5" t="n">
        <v>-1165</v>
      </c>
      <c r="C26" s="5" t="n">
        <v>780</v>
      </c>
    </row>
    <row r="27" spans="1:3">
      <c r="A27" s="3" t="s">
        <v>157</v>
      </c>
    </row>
    <row r="28" spans="1:3">
      <c r="A28" s="4" t="s">
        <v>158</v>
      </c>
      <c r="B28" s="5" t="n">
        <v>-19</v>
      </c>
      <c r="C28" s="5" t="n">
        <v>-41</v>
      </c>
    </row>
    <row r="29" spans="1:3">
      <c r="A29" s="4" t="s">
        <v>159</v>
      </c>
      <c r="B29" s="5" t="n">
        <v>-121</v>
      </c>
      <c r="C29" s="5" t="n">
        <v>-355</v>
      </c>
    </row>
    <row r="30" spans="1:3">
      <c r="A30" s="4" t="s">
        <v>160</v>
      </c>
      <c r="B30" s="5" t="n">
        <v>-140</v>
      </c>
      <c r="C30" s="5" t="n">
        <v>-396</v>
      </c>
    </row>
    <row r="31" spans="1:3">
      <c r="A31" s="3" t="s">
        <v>161</v>
      </c>
    </row>
    <row r="32" spans="1:3">
      <c r="A32" s="4" t="s">
        <v>162</v>
      </c>
      <c r="B32" s="5" t="n">
        <v>1166</v>
      </c>
      <c r="C32" s="4" t="s">
        <v>46</v>
      </c>
    </row>
    <row r="33" spans="1:3">
      <c r="A33" s="4" t="s">
        <v>163</v>
      </c>
      <c r="B33" s="5" t="n">
        <v>-750</v>
      </c>
      <c r="C33" s="5" t="n">
        <v>-250</v>
      </c>
    </row>
    <row r="34" spans="1:3">
      <c r="A34" s="4" t="s">
        <v>164</v>
      </c>
      <c r="B34" s="5" t="n">
        <v>-3</v>
      </c>
      <c r="C34" s="4" t="s">
        <v>46</v>
      </c>
    </row>
    <row r="35" spans="1:3">
      <c r="A35" s="4" t="s">
        <v>165</v>
      </c>
      <c r="B35" s="5" t="n">
        <v>-5</v>
      </c>
      <c r="C35" s="5" t="n">
        <v>-18</v>
      </c>
    </row>
    <row r="36" spans="1:3">
      <c r="A36" s="4" t="s">
        <v>166</v>
      </c>
      <c r="B36" s="5" t="n">
        <v>-20</v>
      </c>
      <c r="C36" s="5" t="n">
        <v>-5</v>
      </c>
    </row>
    <row r="37" spans="1:3">
      <c r="A37" s="4" t="s">
        <v>167</v>
      </c>
      <c r="B37" s="5" t="n">
        <v>388</v>
      </c>
      <c r="C37" s="5" t="n">
        <v>-273</v>
      </c>
    </row>
    <row r="38" spans="1:3">
      <c r="A38" s="4" t="s">
        <v>168</v>
      </c>
      <c r="B38" s="5" t="n">
        <v>-71</v>
      </c>
      <c r="C38" s="5" t="n">
        <v>19</v>
      </c>
    </row>
    <row r="39" spans="1:3">
      <c r="A39" s="4" t="s">
        <v>169</v>
      </c>
      <c r="B39" s="5" t="n">
        <v>-988</v>
      </c>
      <c r="C39" s="5" t="n">
        <v>130</v>
      </c>
    </row>
    <row r="40" spans="1:3">
      <c r="A40" s="4" t="s">
        <v>170</v>
      </c>
      <c r="B40" s="5" t="n">
        <v>3409</v>
      </c>
      <c r="C40" s="5" t="n">
        <v>2786</v>
      </c>
    </row>
    <row r="41" spans="1:3">
      <c r="A41" s="4" t="s">
        <v>171</v>
      </c>
      <c r="B41" s="5" t="n">
        <v>2421</v>
      </c>
      <c r="C41" s="5" t="n">
        <v>2916</v>
      </c>
    </row>
    <row r="42" spans="1:3">
      <c r="A42" s="3" t="s">
        <v>172</v>
      </c>
    </row>
    <row r="43" spans="1:3">
      <c r="A43" s="4" t="s">
        <v>173</v>
      </c>
      <c r="B43" s="5" t="n">
        <v>37</v>
      </c>
      <c r="C43" s="5" t="n">
        <v>71</v>
      </c>
    </row>
    <row r="44" spans="1:3">
      <c r="A44" s="4" t="s">
        <v>174</v>
      </c>
      <c r="B44" s="4" t="s">
        <v>46</v>
      </c>
      <c r="C44" s="5" t="n">
        <v>1</v>
      </c>
    </row>
    <row r="45" spans="1:3">
      <c r="A45" s="3" t="s">
        <v>175</v>
      </c>
    </row>
    <row r="46" spans="1:3">
      <c r="A46" s="4" t="s">
        <v>176</v>
      </c>
      <c r="B46" s="5" t="n">
        <v>66</v>
      </c>
      <c r="C46" s="5" t="n">
        <v>268</v>
      </c>
    </row>
    <row r="47" spans="1:3">
      <c r="A47" s="4" t="s">
        <v>177</v>
      </c>
      <c r="B47" s="4" t="s">
        <v>46</v>
      </c>
      <c r="C47" s="5" t="n">
        <v>3458</v>
      </c>
    </row>
    <row r="48" spans="1:3">
      <c r="A48" s="3" t="s">
        <v>178</v>
      </c>
    </row>
    <row r="49" spans="1:3">
      <c r="A49" s="4" t="s">
        <v>34</v>
      </c>
      <c r="B49" s="5" t="n">
        <v>2221</v>
      </c>
      <c r="C49" s="5" t="n">
        <v>2666</v>
      </c>
    </row>
    <row r="50" spans="1:3">
      <c r="A50" s="4" t="s">
        <v>35</v>
      </c>
      <c r="B50" s="5" t="n">
        <v>50</v>
      </c>
      <c r="C50" s="5" t="n">
        <v>50</v>
      </c>
    </row>
    <row r="51" spans="1:3">
      <c r="A51" s="4" t="s">
        <v>40</v>
      </c>
      <c r="B51" s="5" t="n">
        <v>150</v>
      </c>
      <c r="C51" s="5" t="n">
        <v>200</v>
      </c>
    </row>
    <row r="52" spans="1:3">
      <c r="A52" s="4" t="s">
        <v>179</v>
      </c>
      <c r="B52" s="6" t="n">
        <v>2421</v>
      </c>
      <c r="C52" s="6" t="n">
        <v>29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15:31Z</dcterms:created>
  <dcterms:modified xmlns:dcterms="http://purl.org/dc/terms/" xmlns:xsi="http://www.w3.org/2001/XMLSchema-instance" xsi:type="dcterms:W3CDTF">2020-05-20T16:15:31Z</dcterms:modified>
</cp:coreProperties>
</file>